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Organization, Basis of Presenta" sheetId="7" r:id="rId7"/>
    <s:sheet name="Liquidity and Management's Plan" sheetId="8" r:id="rId8"/>
    <s:sheet name="Inventory" sheetId="9" r:id="rId9"/>
    <s:sheet name="Accounts Payable and Accrued Li" sheetId="10" r:id="rId10"/>
    <s:sheet name="Property and Equipment" sheetId="11" r:id="rId11"/>
    <s:sheet name="License and Development Agreeme" sheetId="12" r:id="rId12"/>
    <s:sheet name="License Obligations" sheetId="13" r:id="rId13"/>
    <s:sheet name="Note Payable" sheetId="14" r:id="rId14"/>
    <s:sheet name="Stockholders' Equity" sheetId="15" r:id="rId15"/>
    <s:sheet name="Commitments and Contingencies" sheetId="16" r:id="rId16"/>
    <s:sheet name="Subsequent Events" sheetId="17" r:id="rId17"/>
    <s:sheet name="Organization, Basis of Presen18" sheetId="18" r:id="rId18"/>
    <s:sheet name="Inventory (Tables)" sheetId="19" r:id="rId19"/>
    <s:sheet name="Accounts Payable and Accrued 20" sheetId="20" r:id="rId20"/>
    <s:sheet name="Property and Equipment (Tables)" sheetId="21" r:id="rId21"/>
    <s:sheet name="Stockholders' Equity (Tables)" sheetId="22" r:id="rId22"/>
    <s:sheet name="Organization and Basis of Prese" sheetId="23" r:id="rId23"/>
    <s:sheet name="Liquidity and Management's Pl24" sheetId="24" r:id="rId24"/>
    <s:sheet name="Inventory - Summary of Inventor" sheetId="25" r:id="rId25"/>
    <s:sheet name="Accounts Payable and Accrued 26" sheetId="26" r:id="rId26"/>
    <s:sheet name="Property and Equipment - Summar" sheetId="27" r:id="rId27"/>
    <s:sheet name="Property and Equipment - Additi" sheetId="28" r:id="rId28"/>
    <s:sheet name="License and Development Agree29" sheetId="29" r:id="rId29"/>
    <s:sheet name="License and Development Agree30" sheetId="30" r:id="rId30"/>
    <s:sheet name="License Obligations - Arcion Li" sheetId="31" r:id="rId31"/>
    <s:sheet name="License Obligations - Evonik De" sheetId="32" r:id="rId32"/>
    <s:sheet name="Note Payable - Additional Infor" sheetId="33" r:id="rId33"/>
    <s:sheet name="Stockholders' Equity - Addition" sheetId="34" r:id="rId34"/>
    <s:sheet name="Stockholders' Equity - Summary " sheetId="35" r:id="rId35"/>
    <s:sheet name="Stockholders' Equity - Weighted" sheetId="36" r:id="rId36"/>
    <s:sheet name="Stockholders' Equity - Summar37" sheetId="37" r:id="rId37"/>
    <s:sheet name="Stockholders' Equity - Summar38" sheetId="38" r:id="rId38"/>
    <s:sheet name="Commitments and Contingencies -" sheetId="39" r:id="rId39"/>
    <s:sheet name="Subsequent Events - Additional " sheetId="40" r:id="rId40"/>
  </s:sheets>
  <s:definedNames/>
  <s:calcPr calcId="124519" calcMode="auto" fullCalcOnLoad="1"/>
</s:workbook>
</file>

<file path=xl/sharedStrings.xml><?xml version="1.0" encoding="utf-8"?>
<sst xmlns="http://schemas.openxmlformats.org/spreadsheetml/2006/main" uniqueCount="418">
  <si>
    <t>Document and Entity Information - shares</t>
  </si>
  <si>
    <t>9 Months Ended</t>
  </si>
  <si>
    <t>Sep. 30, 2015</t>
  </si>
  <si>
    <t>Nov. 06, 2015</t>
  </si>
  <si>
    <t>Document And Entity Information [Abstract]</t>
  </si>
  <si>
    <t>Document Type</t>
  </si>
  <si>
    <t>10-Q</t>
  </si>
  <si>
    <t>Amendment Flag</t>
  </si>
  <si>
    <t>false</t>
  </si>
  <si>
    <t>Document Period End Date</t>
  </si>
  <si>
    <t>Sep. 30,
		2015</t>
  </si>
  <si>
    <t>Document Fiscal Year Focus</t>
  </si>
  <si>
    <t>Document Fiscal Period Focus</t>
  </si>
  <si>
    <t>Q3</t>
  </si>
  <si>
    <t>Trading Symbol</t>
  </si>
  <si>
    <t>BDSI</t>
  </si>
  <si>
    <t>Entity Registrant Name</t>
  </si>
  <si>
    <t>BIODELIVERY SCIENCES INTERNATIONAL INC</t>
  </si>
  <si>
    <t>Entity Central Index Key</t>
  </si>
  <si>
    <t>Current Fiscal Year End Date</t>
  </si>
  <si>
    <t>--12-31</t>
  </si>
  <si>
    <t>Entity Filer Category</t>
  </si>
  <si>
    <t>Accelerated Filer</t>
  </si>
  <si>
    <t>Entity Common Stock, Shares Outstanding</t>
  </si>
  <si>
    <t>Condensed Consolidated Balance Sheets - USD ($) $ in Thousands</t>
  </si>
  <si>
    <t>Dec. 31, 2014</t>
  </si>
  <si>
    <t>Current assets:</t>
  </si>
  <si>
    <t>Cash and cash equivalents</t>
  </si>
  <si>
    <t>Accounts receivable, net</t>
  </si>
  <si>
    <t>Inventory</t>
  </si>
  <si>
    <t>Prepaid expenses and other current assets</t>
  </si>
  <si>
    <t>Total current assets</t>
  </si>
  <si>
    <t>Property and equipment, net</t>
  </si>
  <si>
    <t>Goodwill</t>
  </si>
  <si>
    <t>Other intangible assets, net</t>
  </si>
  <si>
    <t>Other assets</t>
  </si>
  <si>
    <t>Total assets</t>
  </si>
  <si>
    <t>Current liabilities:</t>
  </si>
  <si>
    <t>Accounts payable and accrued liabilities</t>
  </si>
  <si>
    <t>Notes payable, current maturities</t>
  </si>
  <si>
    <t>Deferred revenue, current</t>
  </si>
  <si>
    <t>Total current liabilities</t>
  </si>
  <si>
    <t>Notes payable, less current maturities, net</t>
  </si>
  <si>
    <t>Deferred revenue, long-term</t>
  </si>
  <si>
    <t>Other long-term liabilities</t>
  </si>
  <si>
    <t>Total liabilities</t>
  </si>
  <si>
    <t>Commitments and contingencies (Notes 6, 7 and 10)</t>
  </si>
  <si>
    <t xml:space="preserve"> </t>
  </si>
  <si>
    <t>Stockholders' equity:</t>
  </si>
  <si>
    <t>Preferred Stock, $.001 par value; 5,000,000 shares authorized; 2,093,155 and 2,139,000 shares of Series A Non-Voting Convertible Preferred Stock outstanding at September 30, 2015 and December 31, 2014, respectively</t>
  </si>
  <si>
    <t>Common Stock, $.001 par value; 75,000,000 shares authorized; 52,655,369 and 51,603,070 shares issued; 52,639,878 and 51,587,579 shares outstanding at September 30, 2015 and December 31, 2014, respectively</t>
  </si>
  <si>
    <t>Additional paid-in capital</t>
  </si>
  <si>
    <t>Treasury stock, at cost, 15,491 shares</t>
  </si>
  <si>
    <t>Accumulated deficit</t>
  </si>
  <si>
    <t>Total stockholders' equity</t>
  </si>
  <si>
    <t>Total liabilities and stockholders' equity</t>
  </si>
  <si>
    <t>Condensed Consolidated Balance Sheets (Parenthetical) - $ / shares</t>
  </si>
  <si>
    <t>Preferred Stock, par value</t>
  </si>
  <si>
    <t>Preferred Stock, shares authorized</t>
  </si>
  <si>
    <t>Common Stock, par value</t>
  </si>
  <si>
    <t>Common Stock, shares authorized</t>
  </si>
  <si>
    <t>Common Stock, shares issued</t>
  </si>
  <si>
    <t>Common Stock, shares outstanding</t>
  </si>
  <si>
    <t>Treasury stock, shares</t>
  </si>
  <si>
    <t>Series A Non-Voting Convertible Preferred Stock [Member]</t>
  </si>
  <si>
    <t>Preferred Stock, shares outstanding</t>
  </si>
  <si>
    <t>Condensed Consolidated Statements of Operations (Unaudited) - USD ($) $ in Thousands</t>
  </si>
  <si>
    <t>3 Months Ended</t>
  </si>
  <si>
    <t>Sep. 30, 2014</t>
  </si>
  <si>
    <t>Revenues:</t>
  </si>
  <si>
    <t>Product sales</t>
  </si>
  <si>
    <t>Product royalty revenues</t>
  </si>
  <si>
    <t>Research and development reimbursements</t>
  </si>
  <si>
    <t>Contract revenues</t>
  </si>
  <si>
    <t>Total Revenues:</t>
  </si>
  <si>
    <t>Cost of sales</t>
  </si>
  <si>
    <t>Expenses:</t>
  </si>
  <si>
    <t>Research and development</t>
  </si>
  <si>
    <t>General and administrative</t>
  </si>
  <si>
    <t>Total Expenses:</t>
  </si>
  <si>
    <t>Loss from operations</t>
  </si>
  <si>
    <t>Interest expense, net</t>
  </si>
  <si>
    <t>Derivative loss</t>
  </si>
  <si>
    <t>Other (expense) income, net</t>
  </si>
  <si>
    <t>Net loss</t>
  </si>
  <si>
    <t>Basic and diluted loss per share:</t>
  </si>
  <si>
    <t>Weighted average common stock shares outstanding:</t>
  </si>
  <si>
    <t>Condensed Consolidated Statement of Stockholders' Equity (Unaudited) - 9 months ended Sep. 30, 2015 - USD ($) $ in Thousands</t>
  </si>
  <si>
    <t>Total</t>
  </si>
  <si>
    <t>Common Stock [Member]</t>
  </si>
  <si>
    <t>Additional Paid-In Capital [Member]</t>
  </si>
  <si>
    <t>Treasury Stock [Member]</t>
  </si>
  <si>
    <t>Accumulated Deficit [Member]</t>
  </si>
  <si>
    <t>Series A Preferred Stock [Member]</t>
  </si>
  <si>
    <t>Beginning Balance at Dec. 31, 2014</t>
  </si>
  <si>
    <t>Beginning Balance, shares at Dec. 31, 2014</t>
  </si>
  <si>
    <t>Stock-based compensation</t>
  </si>
  <si>
    <t>Restricted stock awards</t>
  </si>
  <si>
    <t>Restricted stock awards, shares</t>
  </si>
  <si>
    <t>Exercise of stock options</t>
  </si>
  <si>
    <t>Exercise of stock options, shares</t>
  </si>
  <si>
    <t>Exercise of warrants</t>
  </si>
  <si>
    <t>Exercise of warrants, shares</t>
  </si>
  <si>
    <t>Short swing profit return</t>
  </si>
  <si>
    <t>Conversion of preferred shares to common shares</t>
  </si>
  <si>
    <t>Conversion of preferred shares to common shares, shares</t>
  </si>
  <si>
    <t>Equity financing costs</t>
  </si>
  <si>
    <t>Ending Balance at Sep. 30, 2015</t>
  </si>
  <si>
    <t>Ending Balance, shares at Sep. 30, 2015</t>
  </si>
  <si>
    <t>Condensed Consolidated Statements of Cash Flows (Unaudited) - USD ($) $ in Thousands</t>
  </si>
  <si>
    <t>Operating activities:</t>
  </si>
  <si>
    <t>Depreciation</t>
  </si>
  <si>
    <t>Accretion of debt discount</t>
  </si>
  <si>
    <t>Amortization of intangible assets</t>
  </si>
  <si>
    <t>Stock-based compensation expense</t>
  </si>
  <si>
    <t>Changes in assets and liabilities:</t>
  </si>
  <si>
    <t>Accounts receivable</t>
  </si>
  <si>
    <t>Inventories</t>
  </si>
  <si>
    <t>Prepaid expenses and other assets</t>
  </si>
  <si>
    <t>Accounts payable and accrued expenses</t>
  </si>
  <si>
    <t>Deferred revenue</t>
  </si>
  <si>
    <t>Net cash flows from operating activities</t>
  </si>
  <si>
    <t>Investing activities:</t>
  </si>
  <si>
    <t>Purchase of equipment</t>
  </si>
  <si>
    <t>Net cash flows from investing activities</t>
  </si>
  <si>
    <t>Financing activities:</t>
  </si>
  <si>
    <t>Proceeds from sales of securities</t>
  </si>
  <si>
    <t>Proceeds from exercise of stock options</t>
  </si>
  <si>
    <t>Proceeds from exercise of common stock warrants</t>
  </si>
  <si>
    <t>Payment on note payable</t>
  </si>
  <si>
    <t>Proceeds from notes payable</t>
  </si>
  <si>
    <t>Payment of deferred financing fees</t>
  </si>
  <si>
    <t>Return of short swing profits</t>
  </si>
  <si>
    <t>Net cash flows from financing activities</t>
  </si>
  <si>
    <t>Net change in cash and cash equivalents</t>
  </si>
  <si>
    <t>Cash and cash equivalents at beginning of year</t>
  </si>
  <si>
    <t>Cash and cash equivalents at end of period</t>
  </si>
  <si>
    <t>Cash paid for interest</t>
  </si>
  <si>
    <t>Organization, Basis of Presentation and Summary of Significant Policies</t>
  </si>
  <si>
    <t>Accounting Policies [Abstract]</t>
  </si>
  <si>
    <t>1. Organization, basis of
presentation and summary of significant policies:
Overview
BioDelivery Sciences International Inc., together with its
subsidiaries (collectively, the “Company” or
“BDSI”) is a specialty pharmaceutical company that is
leveraging its novel and proprietary patented drug delivery
technologies to develop and commercialize, either on its own or in
partnerships with third parties, new applications of proven
therapeutics. The Company is focusing on developing products
to meet unmet patient needs in the areas of pain management and
addiction.
The accompanying unaudited condensed consolidated financial
statements include all adjustments (consisting of normal and
recurring adjustments) necessary for a fair presentation of these
financial statements. The condensed consolidated balance sheet at
December 31, 2014 has been derived from the Company’s
audited consolidated financial statements included in its annual
report on Form 10-K for the year ended December 31, 2014.
Certain footnote disclosures normally included in financial
statements prepared in accordance with accounting principles
generally accepted in the United States (“GAAP”) have
been condensed or omitted pursuant to the Securities and Exchange
Commission (“SEC”) rules and regulations. It is
suggested that these condensed consolidated financial statements be
read in conjunction with the consolidated financial statements and
notes thereto included in the Company’s annual report on
Form 10-K for the year ended December 31, 2014.
Operating results for the three and nine month period ended
September 30, 2015 are not necessarily indicative of results
for the full year or any other future periods.
As used herein, the Company’s common stock, par value $.001
per share, is referred to as the “Common Stock.”
Use of estimates in financial statements
The preparation of the accompanying condensed consolidated
financial statements requires management to make certain estimates
and assumptions that affect the reported amounts of assets and
liabilities and disclosures of contingent assets and liabilities at
the date of the condensed consolidated financial statements, and
the reported amounts of revenues and expenses during the reporting
period. Actual results could differ from those estimates and
assumptions.
Inventory
Inventories are stated at the lower of cost or market value with
costs determined on the first-in, first-out method. Inventory
consists of raw materials, work in process and finished goods. Raw
materials include active pharmaceutical ingredient for a product to
be manufactured, work in process includes the bulk inventory of
laminate prior to being packaged for sale, and finished goods
include pharmaceutical products ready for commercial sale.
On a quarterly basis, the Company analyzes its inventory levels and
records allowances for inventory that has become obsolete,
inventory that has a cost basis in excess of the expected net
realizable value and inventory that is in excess of expected demand
based upon projected product sales. There were no allowances
recorded at September 30, 2015.
Deferred revenue
Consistent with the Company’s revenue recognition policy,
deferred revenue represents cash received in advance for licensing
fees, consulting, research and development services, related supply
agreements and product sales. Such payments are reflected as
deferred revenue until recognized under the Company’s revenue
recognition policy. Deferred revenue is classified as current if
management believes the Company will be able to recognize the
deferred amount as revenue within twelve months of the balance
sheet date.
Revenue recognition
Product Sales ®
As of September 30, 2015 and December 31, 2014, the
Company had $1.2 million and $0.8 million of deferred revenue
related to sales of BUNAVAIL ® to
wholesalers for which future returns could not be reasonably
estimated at the time of sale. Deferred revenue is recognized when
the product is sold to the end user, based upon prescriptions
filled. To estimate product sold to end users, the Company relies
on third-party information, including prescription data and
information obtained from significant distributors with respect to
their inventory levels and sales to customers. Deferred revenue is
recorded net of estimated allowances for rebates, price
adjustments, chargebacks, prompt payment and other discounts.
Estimated allowances are included in accounts payable and accrued
liabilities in the accompanying balance sheets as of
September 30, 2015 and December 31, 2014 (Note
4).
Product Returns ® to
estimate its returns at time of ex-factory sales. When the Company
cannot reasonably estimate the amount of future product returns, it
records revenues when the risk of product return has been
substantially eliminated which is at the time the product is sold
to the end user.
Rebates-
Price Adjustments and Chargebacks
The Company, from time to time, offers certain promotional
product-related incentives to its customers. These programs include
certain product incentives to pharmacy customers and other sales
stocking allowances. The Company has voucher programs for
BUNAVAIL ® whereby
the Company offers a point-of-sale subsidy to retail consumers. The
Company estimates its liabilities for these voucher programs based
on the historical redemption rates for similar completed programs
used by other pharmaceutical companies as reported to the Company
by a third-party claims processing organization and actual
redemption rates for the Company’s completed programs. The
Company accounts for the costs of these special promotional
programs as price adjustments, which are a reduction of gross
revenue.
Prompt Payment Discounts
Deferred Cost of Sales
The Company defers its cost of sales in connection with
BUNAVAIL ® sales
at time of ex-factory sales. These costs are recognized when the
product is sold to the end user. The Company had $1.1 million and
$0.7 million of deferred costs of sales at September 30, 2015
and December 31, 2014, respectively, which are included in
prepaid expenses and other current assets in the accompanying
condensed consolidated balance sheets.
Cost of Sales
The cost of sales attributable to the production of
BUNAVAIL ® includes
raw materials, production costs at our two contract manufacturing
sites, quality testing directly related to the product, and
depreciation on equipment that we have purchased to produce
BUNAVAIL ® . It
also includes any batches not meeting specifications and raw
material yield loss. Yield losses and batches not meeting
specifications are expensed as incurred. Cost of sales is
recognized as actual product is sold through to the end user.
During the three and nine months ended September 30, 2015, the
Company wrote down $0.3 million and $0.8 million, respectively, of
inventory to lower of cost or market, which is recorded as cost of
sales in the accompanying condensed consolidated statement of
operations. No such adjustments were made during the comparable
periods in 2014.
The cost of sales attributable to the production of
ONSOLIS ® and
BREAKYL™ includes all costs related to creating the
product at the Company’s contract manufacturing locations in
the U.S. and Germany. The Company’s contract manufacturers
bill the Company for the final product, which includes materials,
direct labor costs, and certain overhead costs as outlined in
applicable supply agreements. Cost of sales also includes royalty
expenses that the Company owes to third parties.
Recent accounting pronouncements
In May 2014, the Financial Accounting Standards Board
(“FASB”) issued Accounting Standards Update 2014-09,
“Revenue from Contracts with Customers,” which
supersedes the revenue recognition requirements of Accounting
Standards Codification (“ASC”) Topic 605,
“Revenue Recognition” and most industry-specific
guidance on revenue recognition throughout the ASC. The new
standard is principles-based and provides a five step model to
determine when and how revenue is recognized. The core principle of
the new standard is that revenue should be recognized when a
company transfers promised goods or services to customers in an
amount that reflects the consideration to which the Company expects
to be entitled in exchange for those goods or services. The new
standard also requires disclosure of qualitative and quantitative
information surrounding the amount, nature, timing and uncertainty
of revenues and cash flows arising from contracts with customers.
In July 2015, the FASB agreed to defer the effective date of the
standard from January 1, 2017 to January 1, 2018, with an
option that permits companies to adopt the standard as early as the
original effective date. Early application prior to the original
effective date is not permitted. The standard permits the use of
either the retrospective or cumulative effect transition method.
The Company is evaluating the effect that
ASU 2014-09 will have on its consolidated financial
statements and related disclosures. The Company has not yet
selected a transition method nor has it determined the effect of
the standard on its ongoing financial reporting.</t>
  </si>
  <si>
    <t>Liquidity and Management's Plans</t>
  </si>
  <si>
    <t>Text Block [Abstract]</t>
  </si>
  <si>
    <t>2. Liquidity and management’s
plans:
At September 30, 2015, the Company had cash and cash
equivalents of approximately $54.4 million. The Company used $32.7
million of cash from operations during the nine months ended
September 30, 2015 and had stockholders’ equity of $19.7
million at September 30, 2015, versus $54.4 million at
December 31, 2014. The Company expects that it has sufficient
cash to manage the business into approximately the middle of 2017,
although this estimation assumes that the Company does not
accelerate the development of existing, or acquire other, drug
development opportunities or otherwise face unexpected events,
costs or contingencies, any of which could affect the
Company’s cash requirements. This estimation also includes
the anticipated receipt by the Company of a $50 million milestone
payment, less approximately $6 million of cumulative pre-payments
received and recorded in deferred revenue current in the
accompanying condensed consolidated balance sheet from Endo
Pharmaceuticals Inc., a subsidiary of Endo International plc
(“Endo”), the Company’s commercial partner for
BELBUCA ™ (CIII)
(buprenorphine HCl) which was approved by the U.S. Food and Drug
Administration (“FDA”) on October 23, 2015 (see
notes 6 and 11).
Additional capital may be required to support the Company’s
ongoing commercialization activities for BUNAVAIL ® ,
the anticipated commercial relaunch of ONSOLIS ® ,
the continued development of Clonidine Topical Gel and
Buprenorphine Depot Injection or other products which may be
acquired or licensed by the Company, and for general working
capital requirements. Based on product development timelines and
agreements with the Company’s development partners, the
ability to scale up or reduce personnel and associated costs are
factors considered throughout the product development life cycle.
Available resources may be consumed more rapidly than currently
anticipated, potentially resulting in the need for additional
funding. Readers are cautioned that additional funding, capital or
loans (including, without limitation, milestone or other payments
from commercialization agreements) may be unavailable on favorable
terms, if at all.</t>
  </si>
  <si>
    <t>Inventory Disclosure [Abstract]</t>
  </si>
  <si>
    <t>3. Inventory:
The following table represents the components of inventory as
of:
September 30, December 31,
Raw materials &amp; supplies $ 489 $ 544
Work-in-process
1,239 523
Finished goods 159 761
Total inventories $ 1,887 $
1,828</t>
  </si>
  <si>
    <t>Accounts Payable and Accrued Liabilities</t>
  </si>
  <si>
    <t>Payables and Accruals [Abstract]</t>
  </si>
  <si>
    <t>4. Accounts payable and accrued
liabilities:
The following table represents the components of accounts payable
and accrued liabilities as of:
September 30, December 31,
Accounts payable $ 8,247 $ 9,072
Accrued price adjustments 1,662 1,094
Accrued rebates 838 231
Accrued chargebacks 47 14
Accrued compensation and benefits 1,691 945
Accrued royalties 414 770
Accrued other 2,074 2,303
Total accounts payable and accrued expenses $
14,973 $
14,429</t>
  </si>
  <si>
    <t>Property and Equipment</t>
  </si>
  <si>
    <t>Property, Plant and Equipment [Abstract]</t>
  </si>
  <si>
    <t>5. Property and Equipment:
Property and equipment, summarized by major category, consist of
the following as of:
September 30, December 31,
Idle equipment
$ 4,971 $ 4,432
Machinery &amp; equipment 580 680
Computer equipment &amp; software 395 344
Office furniture &amp; equipment 194 110
Leasehold improvements 53 9
Total 6,193 5,575
Less accumulated depreciation (1,932)
(1,685 )
Total property, plant &amp; equipment, net
$ 4,261 $ 3,890
Depreciation expense for the nine month periods ended
September 30, 2015 and September 30, 2014, was
approximately $0.2 million and $0.06 million, respectively.
Depreciation expense for the three month periods ended
September 30, 2015 and September 30, 2014, was
approximately $0.08 million and $0.03 million, respectively.</t>
  </si>
  <si>
    <t>License and Development Agreements</t>
  </si>
  <si>
    <t>Business Combinations [Abstract]</t>
  </si>
  <si>
    <t>6. License and Development
Agreements:
The Company has periodically entered into license and development
agreements to develop and commercialize its products. The
arrangements typically are multi-deliverable arrangements that are
funded through upfront payments, milestone payments, royalties and
other forms of payment to the Company. The Company’s most
significant license and development agreements are as follows:
Meda License, Development and Supply Agreements
In August 2006 and September 2007, the Company entered into certain
agreements with Meda AB (“Meda”), a Swedish company to
develop and commercialize the Company’s ONSOLIS ® product,
a drug treatment for breakthrough cancer pain delivered utilizing
the Company’s BEMA ® technology.
The agreements relate to the United States, Mexico and Canada
(“Meda U.S. Agreements”) and to certain countries in
Europe (“Meda EU Agreements”). They carry license terms
that commenced on the date of first commercial sale in each
respective territory and end on the earlier of the entrance of a
generic product to the market or upon expiration of the patents,
which begin to expire in 2020.
On March 12, 2012, the Company announced the postponement of
the U.S. re-launch of ONSOLIS ® following
the initiation of the class-wide Risk Evaluation and Mitigation
Strategy (“REMS”) until the product formulation could
be modified to address two appearance-related issues. Such
appearance-related issues involved the formation of microscopic
crystals and a fading of the color in the mucoadhesive layer,
raised by the FDA during an inspection of the Company’s North
American manufacturing partner for ONSOLIS ® ,
Aveva Drug Delivery Systems, Inc. (“Aveva”). While the
appearance issues do not affect the product’s underlying
integrity, safety or performance, the FDA believes that the fading
of the color in particular may potentially confuse patients,
necessitating a modification of the product and its specification
before it can be manufactured and distributed. The source of
microcrystal formation and the potential for fading of the color in
the mucoadhesive layer of ONSOLIS ® was
found to be specific to a buffer used in its formulation. The
Company modified the formulation and as of the date of this report
has more than 12 months of stability data on the reformulated
product that shows no signs of microcrystal formation or color
changes.
The Company determined that, upon inception of both the U.S. and EU
Meda arrangements, all deliverables were considered one combined
unit of accounting. As such, all cash payments from Meda that were
related to these deliverables were initially recorded as deferred
revenue. Upon commencement of the license term (date of first
commercial sale in each territory), the license and certain
deliverables associated with research and development services were
delivered to Meda. The first commercial sale in the U.S. occurred
in October 2009. As a result, $59.7 million of the aggregate
milestones and services revenue was recognized as revenue in fiscal
year 2009. On January 27, 2015, the Company announced that it
had entered into an assignment and revenue sharing agreement with
Meda to return to the Company the marketing authorization for
ONSOLIS ® for
the U.S. and the right to seek marketing authorizations for
ONSOLIS ® in
Canada and Mexico. Following return of the US marketing
authorization from Meda, the Company submitted a prior approval
supplement for the new formulation to the FDA in March 2015 that
was approved in July 2015. Efforts to extend the Company’s
supply agreement with the manufacturer, Aveva, who is now a
subsidiary of Apotex, Inc. (“Apotex”), have
been unsuccessful up to this point and the agreement expired
on October 15, 2015. However, the Company is still in
discussion with Aveva/Apotex regarding the manufacture of
ONSOLIS ® . In
addition, the Company has identified an alternate supplier and
requested guidance from the FDA on the specifics required for
obtaining approval to supply product from this new vendor. This
will in part help the Company to better determine when
ONSOLIS ® may
be available to the marketplace and to allow the Company to move
closer to a commercial partnership arrangement. U.S. related
deferred revenue of $0.2 million and $0.5 million was recorded as
contract revenue during the three and nine months ended
September 30, 2014, respectively. Also, in connection with the
return of the U.S. marketing authorization by Meda to the Company
in January 2015, the remaining U.S.-related deferred revenue of
$1.0 million was recorded as contract revenue during the nine
months ended September 30, 2015. No such revenue was recorded
for the three months ended September 30, 2015.
Endo License and Development Agreement
In January 2012, the Company entered into a License and Development
Agreement with Endo pursuant to which the Company granted Endo an
exclusive commercial world-wide license to develop, manufacture,
market and sell the Company’s BELBUCA™ product and to
complete U.S. development of such product candidate for purposes of
seeking FDA approval (the “Endo Agreement”).
BELBUCA™ is for the management of pain severe enough to
require daily, around-the-clock, long-term opioid treatment and for
which alternative treatment options are inadequate.
Pursuant to the Endo Agreement, Endo has obtained all rights
necessary to complete the clinical and commercial development of
BELBUCA™ and to sell the product worldwide. Although Endo has
obtained all such necessary rights, the Company has agreed under
the Endo Agreement to be responsible for the completion of certain
clinical trials regarding BELBUCA™ (and providing clinical
trial materials for such trials) necessary to submit a New Drug
Application (“NDA”) to the FDA in order to obtain
approval of BELBUCA™ in the U.S.). The Company is responsible
for development activities through the filing of the NDA in the
U.S., while Endo is responsible for the development following the
NDA submission as well as the manufacturing, distribution,
marketing and sales of BELBUCA™ on a worldwide basis. In
addition, Endo is responsible for all filings required in order to
obtain regulatory approval of BELBUCA™.
Pursuant to the Endo Agreement, the Company has received (or is
expected to receive upon satisfaction of applicable conditions) the
following payments (some portion(s) of which will be utilized by
the Company to support its development obligations under the Endo
Agreement with respect to BELBUCA™):
• $30 million non-refundable upfront
license fee (earned in January 2012);
• $15 million for enhancement of
intellectual property rights (earned in May 2012);
• $20 million for full enrollment in
two clinical trials ($10 million earned in January 2014 and $10
million earned in June 2014);
• $10 million upon FDA acceptance of
filing NDA (earned in February 2015);
• $50 million upon regulatory approval
(earned in October 2015);
• up to an aggregate of $55 million
based on the achievement of four separate post-approval sales
thresholds; and
• sales-based royalties in a particular
percentage range on U.S. sales of BELBUCA™, and royalties in
a lesser range on sales outside the United States, subject to
certain restrictions and adjustments.
The Company has assessed its arrangement with Endo and the
Company’s deliverables thereunder at inception to determine:
(i) the separate units of accounting for revenue recognition
purposes, (ii) which payments should be allocated to which of
those units of accounting and (iii) the appropriate revenue
recognition pattern or trigger for each of those payments. The
assessment requires subjective analysis and requires management to
make judgments, estimates and assumptions about whether
deliverables within multiple-element arrangements are separable
and, if so, to determine the amount of arrangement consideration to
be allocated to each unit of accounting.
At the inception of the Endo arrangement, the Company determined
that the Endo Agreement was a multi-deliverable arrangement with
three deliverables: (1) the license rights related to
BELBUCA™, (2) services related to obtaining enhanced
intellectual property rights through the issuance of a particular
patent and (3) clinical development services. The Company
concluded that the license delivered to Endo at the inception of
the Endo Agreement has stand-alone value. It was also determined
that there was a fourth deliverable, the provision of clinical
trial material (“CTM”). The amounts involved are,
however, immaterial and delivered in essentially the same time
frame as the clinical development services. Accordingly, the
Company did not separately account for the CTM deliverable, but
considers it part of the clinical development services
deliverable.
The initial non-refundable $30 million license fee was allocated to
each of the three deliverables based upon their relative selling
prices using best estimates. The analysis of the best estimate of
the selling price of the deliverables was based on the income
approach, the Company’s negotiations with Endo and other
factors, and was further based on management’s estimates and
assumptions which included consideration of how a market
participant would use the license, estimated market opportunity and
market share, the Company’s estimates of what contract
research organizations would charge for clinical development
services, the costs of clinical trial materials and other factors.
Also considered were entity specific assumptions regarding the
results of clinical trials, the likelihood of FDA approval of the
subject product and the likelihood of commercialization based in
part on the Company’s prior agreements with the
BEMA ®
Based on this analysis, $15.6 million of the up-front license fee
was allocated to the license (which was estimated to have a value
significantly in excess of $30 million), and $14.4 million
to clinical development services (which is inclusive of the
cost of CTM). Although the intellectual property component was
considered a separate deliverable, no distinct amount of the
up-front payment was assigned to this deliverable because the
Company determined the deliverable to be perfunctory. The amount
allocated to the license was recognized as revenue in fiscal year
2012. The portion of the upfront license fee allocated to the
clinical development services deliverable of $14.4 million is being
recognized as those services are performed. The Company
estimated that such clinical development services would extend into
the first half of 2015. Such services were completed by March 2015
and resulted in the recognition of $0.4 million during the nine
months ended September, 30, 2015 in the accompanying condensed
consolidated statements of operations. There was no contact revenue
recognized during the three months ended September 30, 2015.
There was $0.5 million and $2.3 million recognized as contract
revenue during the three and nine months ended September 30,
2014, respectively.
The term of the Endo Agreement shall last, on a country-by-country
basis, until the later of: (i) 10 years from the date of the
first commercial sale of BELBUCA™ in a particular country or
(ii) the date on which the last valid claim of the
Company’s patents covering BELBUCA™ in a particular
country has expired or been invalidated. The Endo Agreement shall
be subject to termination by Endo, at any time, upon a specific
timeframe of prior written notice to the Company and under certain
other conditions by either party as specified in the Endo
Agreement.
The remaining milestone payments are expected to be recognized as
revenue as they are achieved, except that one milestone is
contingently refundable for a period of time. Revenue related to
such contingently refundable milestone is expected to be recognized
as refund provisions, as described in the Endo Agreement, expire.
Sale threshold payments and sales-based royalties will be
recognized as they accrue under the terms of the Endo
Agreement.
The Company is reimbursed by Endo for certain contractor costs when
these costs go beyond set thresholds as outlined in the Endo
Agreement. Endo reimburses the Company for this spending at cost
and the Company receives no mark-up or profit. The gross amount of
these reimbursed research and development costs are reported as
research and development reimbursement revenue in the accompanying
consolidated statements of operations. The Company acts as a
principal, has discretion to choose suppliers, bears credit risk
and may perform part of the services required in the transactions.
Therefore, these reimbursements are treated as revenue to the
Company. The actual expenses creating the reimbursements are
reflected as research and development expense.
Beginning in March 2014, total reimbursable contractor costs
exceeded a set threshold, at which point all such expenses are to
be borne at a rate of 50% by Endo and 50% by the Company. Endo has
continued to reimburse the Company for 100% of such costs, with 50%
thereof to be taken by Endo as a credit against potential future
milestones associated with achievement of certain regulatory
events. As of September 30, 2015, the Company has recorded
approximately $6 million of such cumulative payment in deferred
revenue current in the accompanying condensed consolidated balance
sheet. It is anticipated that such credit amount will be deducted
from the $50 million regulatory approval milestone earned by the
Company in October 2015 (see below and note 11). During the nine
months ended September 30, 2015 and September 30, 2014,
the Company recognized $0.9 million and $12.1 million,
respectively, of reimbursable expenses related to the Endo
Agreement, which is recorded as research and development
reimbursement revenue on the accompanying condensed consolidated
statement of operations. During the three months ended
September 30, 2015 and September 30, 2014, the Company
recognized $0.06 million and $1.3 million, respectively, of
reimbursable expenses related to its Endo agreement, which is
recorded as research and development reimbursement revenue on the
accompanying condensed consolidated statement of operations.
On December 23, 2014, the Company and Endo announced the
submission of a NDA for BELBUCA ™ ™ ™</t>
  </si>
  <si>
    <t>License Obligations</t>
  </si>
  <si>
    <t>7. License Obligations:
Arcion License Agreement
On March 26, 2013, the Company entered into a license
agreement with Arcion Therapeutics, Inc. (the “Arcion
Agreement”) pursuant to which Arcion granted to the Company
an exclusive commercial world-wide license, with rights of
sublicense, under certain patent and other intellectual property
rights related to in-process research and development to develop,
manufacture, market, and sell gel products containing clonidine (or
a derivative thereof) for the treatment of painful diabetic
neuropathy (“PDN”) and other indications (the
“Arcion Products”).
Pursuant to the Arcion Agreement, the Company is responsible for
using commercially reasonable efforts to develop and commercialize
Arcion Products, including the use of such efforts to conduct
certain clinical trials within certain time frames.
The Company is required to make the following payments to
Arcion:
• $2.5 million upon filing and
acceptance by the FDA of an NDA with respect to an Arcion Product,
which will be payable, at the Company’s option, in cash or
unregistered shares of Common Stock (with such shares being subject
to a nine month lock-up and certain limitations on sale
thereafter); and
• up to a potential $60 million in cash
payments upon achieving certain pre-determined sales thresholds in
the U.S., none of which occur prior to achieving at least $200
million in U.S. net sales.
In addition, the Company shall pay Arcion $35 million in cash on
initial FDA approval of an Arcion Product, unless: (i) the
Company does not receive at least $70 million in FDA
approval-related milestone payments from its US sublicensees (if
any sublicenses are involved) with respect to the Arcion Product,
in which case the Company shall pay Arcion a prorated amount
between $17.5 million and $35 million based on the total amount of
such milestone payments received by the Company and its affiliates
from its sublicenses (if any sublicenses are involved); or
(ii) the FDA requires or recommends the performance of a
capsaicin challenge test (to see if C-fiber function is present in
the skin by determining if subjects experience pain, and to
determine pain intensity if present) as a precondition or precursor
to the prescribing of the Arcion Product (as a condition of
approval, a labeling requirement, or otherwise), in which case such
milestone shall be reduced to $17.5 million, but the first and
second sales threshold payments (as part of the $60 million in cash
payments ) described above shall each be increased by $8
million.
All milestone payments due to Arcion under the Arcion Agreement are
payable only once each.
In addition to the milestones set forth above, the Company will pay
royalties to Arcion based upon sales of Arcion Products by the
Company, its affiliate and sub-licensees (if any), all as defined
in the Arcion Agreement.
In addition, in the event the amount due upon FDA approval of the
Arcion Product in the U.S. is less than $35 million for any reason
other than an FDA requirement or recommendation of a capsaicin
challenge test, as described above, the Company shall pay Arcion a
portion of any milestone payments received by the Company and its
affiliates from their sublicensees on the basis of any events
occurring in the U.S. following FDA approval but prior to (and
including) first commercial sale of an Arcion Product in the U.S.,
and certain of the payments to Arcion referred to above shall also
be subject to upward adjustment (with such upward adjustments
payable in the form of cash or unregistered shares of the
Company’s Common Stock, as elected solely by the Company),
until such time as the sum of all such additional payments and
upward adjustments (including the value of any issuances of stock,
if elected by the Company) and the initial amount paid on the
initial FDA approval totals $35 million.
The term of the Arcion Agreement continues, on a country-by-country
and product-by-product basis, until the earlier of (i) the
expiration of the royalty term for a particular Arcion Product in a
particular country or (ii) the effective date of termination
by either party pursuant to customary termination provisions. The
royalty term for any given country is the later of (i) the
first date there are no valid claims against any Arcion patent,
(ii) expiration of patent exclusivity or (iii) tenth
anniversary of the first commercial sale.
On March 30, 2015, the Company announced that the primary
efficacy endpoint in its initial Phase 3 clinical study of
Clonidine Topical Gel compared to placebo for the treatment of PDN
did not meet statistical significance. Analyses of the trial
results indicated significant differences in patient response
between centers and among patient subpopulations. Based on review
of these analyses with statistical and clinical consultants, the
Company has elected to initiate an additional placebo-controlled
study with entry criteria and design features that attempt to
control for the challenges of assay sensitivity and accuracy of
pain assessment in diabetic patients with neuropathic pain. The
additional study is planned to start in fourth quarter of 2015.
During the first half of 2016, the Company will be discussing the
design of this study with the European Medicines Agency to assess
its adequacy as the single study required for EU submission.
Evonik Development and Exclusive License Option
Agreement:
On October 27, 2014, the Company entered into a definitive
Development and Exclusive License Option Agreement (the
“Development Agreement”) with Evonik Corporation,
(“Evonik”) to develop and commercialize an injectable,
extended release, microparticle formulation of buprenorphine for
the treatment of opioid dependence (the “Evonik
Product”). Under the Development Agreement, the Company also
has the right to pursue development of the Evonik Product for pain
management.
Under the Development Agreement, Evonik has also granted to the
Company two exclusive options to acquire exclusive worldwide
licenses, with rights of sublicense, to certain patents and other
intellectual property rights of Evonik to develop and commercialize
certain products containing buprenorphine. If such options are
exercised, such licenses would be memorialized in the Evonik
License Agreement (as defined below).
Pursuant to the Development Agreement, Evonik is responsible for
using commercially reasonable efforts to develop a formulation for
the Evonik Product in accordance with a work plan mutually agreed
upon by the parties (the “Evonik Project”). Should the
Evonik Project proceed past the formulation stage, Evonik also has
the right to manufacture clinical and commercial supplies of Evonik
Product, such manufacturing arrangement to be negotiated by the
parties in good faith in a formal License and Supply Agreement(s)
(the “Evonik License Agreement”), with such Evonik
License Agreement covering Evonik’s intellectual property
rights to be entered into between the parties if certain conditions
are met and terms are mutually agreed upon.
Should Evonik and the Company enter into the License Agreement
following the attainment of a Phase 1 ready formulation of the
Evonik Product for one or both of the opioid dependence or pain
management indications, the Company would pay Evonik a
non-refundable, non-creditable one-time payment in conjunction with
certain future regulatory filings and approvals and royalties on
net sales of the Evonik Product.
The Development Agreement contains customary termination
provisions, and the Company may additionally terminate the
Development Agreement at any time after the completion of certain
enumerated tasks as provided in the Development Agreement, for any
reason or no reason, by providing written notice of termination to
Evonik. Upon termination of the Development Agreement, Evonik will
be paid any amounts owed to Evonik in accordance with the estimated
budget for work performed under the Development Agreement through
the effective date of termination, including any reasonable,
documented, non-cancelable third party costs and any reasonable,
documented wind-down costs reasonably incurred by Evonik in
connection with the Evonik Project. Should the Company terminate
for reasons other than for a material, uncured breach by Evonik or
Evonik’s bankruptcy, Evonik shall have the right to use any
and all data and intellectual property generated under the Evonik
Project for any purpose.</t>
  </si>
  <si>
    <t>Note Payable</t>
  </si>
  <si>
    <t>Debt Disclosure [Abstract]</t>
  </si>
  <si>
    <t>8. Note Payable:
On May 29, 2015, the Company entered into a $30 million
secured loan facility (the “Loan”) with MidCap
Financial Trust, as agent and lender (“MidCap”),
pursuant to the terms and conditions of that certain Amended and
Restated Credit and Security Agreement, dated as of May 29,
2015 (the “Credit Agreement”), between the Company and
MidCap. The Credit Agreement is a restatement, amendment and
modification of a prior Credit and Security Agreement, dated as of
July 5, 2013 (the “Prior Agreement”) between the
Company, MidCap Financial SBIC, LLP, a predecessor to MidCap, and
certain lenders thereto. The Credit Agreement restructures, renews,
extends and modifies the obligations under the Prior Agreement and
the other financing documents executed in connection with the Prior
Agreement (the “Prior Loan”). The Company received net
Loan proceeds in the aggregate amount of approximately $20.1
million and will use the Loan proceeds for general corporate
purposes or other activities of the Company permitted under the
Credit Agreement.
The Loan has a term of 42 months, with interest only payments for
the first 12 months. The interest rate is 8.45% plus a LIBOR floor
of 0.5% (total of 8.95% at September 30, 2015), with straight
line amortization of principal payments commencing on June 1,
2016, in an amount equal to $1 million per month. Upon execution of
the Credit Agreement, the Company paid to MidCap a closing fee from
the prior loan of approximately $0.4 million. Upon repayment in
full of the Loan, the Company is obligated to make a final payment
fee equal to 2.75% of the aggregate Loan amount. The 2.75% exit fee
has been recorded as deferred loan costs, the current portion of
which is included in prepaid expenses and other current assets and
the long-term portion in other assets and is being amortized over
the life of the loan. The amounts payable are recorded as other
long-term liabilities.
In addition, the Company may prepay all or any portion of the Loan
at any time subject to a prepayment premium of: (i) 5% of the
Loan amount prepaid in the first year following the execution of
the Credit Agreement and (ii) 3% of the Loan amount prepaid in
each year thereafter.
The obligations of the Company under the Credit Agreement are
secured by a first priority lien in favor of MidCap on
substantially all of the Company’s existing and
after-acquired assets, but excluding certain intellectual property
and general intangible assets of the Company (but not any proceeds
thereof). The obligations of the Company under the Credit Agreement
are also secured by a first priority lien on the equity interests
held by the Company. The Company entered into and reaffirmed, as
applicable, customary pledge and intellectual property security
agreements to evidence the security interest in favor of
MidCap.
Under the Credit Agreement, the Company is subject to affirmative
covenants which are customary for financings of this type,
including, but not limited to, the obligations of the Company to:
(i) maintain good standing and governmental authorizations,
(ii) provide certain information and notices to MidCap,
(iii) deliver quarterly and annual financial statements to
MidCap, (iv) maintain insurance, property and books and
records, (v) discharge all taxes, (vi) protect their
intellectual property and (vii) generally protect the
collateral granted to MidCap.
The Company is also subject to negative covenants customary for
financings of this type, including, but not limited to, that they
may not: (i) enter into a merger or consolidation or certain
change of control events without complying with the terms of the
Credit Agreement, (ii) incur liens on the collateral,
(iii) incur additional indebtedness, (iv) dispose of any
property, (v) amend material agreements or organizational
documents, (vi) change their business, jurisdictions of
organization or their organizational structures or types,
(vii) declare or pay dividends (other than dividends payable
solely in Common Stock), (viii) make certain investments or
acquisitions except under certain circumstances as set forth in the
Credit Agreement, or (ix) enter into certain transactions with
affiliates, in each case subject to certain exceptions provided for
in the Credit Agreement. Notwithstanding the foregoing, the Credit
Agreement amends certain negative covenants contained in the Prior
Agreement such that (i) licensing and acquisitions are added
as permitted business activities of the Company and (ii) the
Company is no longer required to obtain the prior written consent
of MidCap for any in-licensing, product or entity acquisitions by
the Company by way of merger or consolidation, so long as no event
of default has occurred and certain financial metrics are adhered
to.
The Credit Agreement provides for several events of default under
the Loan. Upon the occurrence of any event of default, the
Company’s obligations under the Credit Agreement will bear
interest at a rate equal to the lesser of: (i) 4% above the
rate of interest applicable to such obligations immediately prior
to the occurrence of the event of default and (ii) the maximum
rate allowable under law.
The balance of the Loan as of September 30, 2015 is $29.7
million, and is recorded in the accompanying condensed consolidated
balance sheet, net of unamortized discount of $0.3 million.</t>
  </si>
  <si>
    <t>Stockholders' Equity</t>
  </si>
  <si>
    <t>Equity [Abstract]</t>
  </si>
  <si>
    <t>9. Stockholders’
Equity:
Stock-based compensation
During the nine months ended September 30, 2015, a total of
480,818 options to purchase Common Stock, with an aggregate fair
market value of approximately $2.8 million, were granted to Company
employees and contractors. The options granted have a term of 10
years from the grant date and vest ratably over a three year
period. The fair value of each option is amortized as compensation
expense evenly through the vesting period.
The Company’s stock-based compensation expense is allocated
between research and development and selling, general and
administrative as follows:
Three months ended,
Nine months ended,
Stock-based compensation expense
September 30,
September 30,
September 30,
September 30, 2014
Research and Development $1.1 $ - $3.1 $ -
Selling, General and Administrative $3.9 $2.4 $9.6 $4.9
The fair value of each option award is estimated on the grant date
using the Black-Scholes valuation model that uses assumptions for
expected volatility, expected dividends, expected term, and the
risk-free interest rate. Expected volatilities are based on implied
volatilities from historical volatility of the Common Stock, and
other factors estimated over the expected term of the options. The
expected term of options granted is derived using the
“simplified method” which computes expected term as the
average of the sum of the vesting term plus contract term. The
risk-free rate is based on the U.S. Treasury yield curve in effect
at the time of grant for the period of the expected term. The
weighted average for key assumptions used in determining the fair
value of options granted during the nine months ended
September 30, 2015 follows:
Expected price volatility 72.81% -73.32%
Risk-free interest rate 1.43%
Weighted average expected life in years 6 years
Dividend yield —
Option activity during the nine months ended September 30,
2015 was as follows:
Number of Weighted Aggregate
Outstanding at January 1, 2015 3,196,100 $ 4.32
Granted 480,818 9.28
Exercised (160,050 ) 3.46
Forfeitures (194,490 ) 12.94
Outstanding at September 30, 2015 3,322,378 $ 5.47 $
4,628
As of September 30, 2015, options exercisable totaled
2,537,534. There was approximately $34 million of unrecognized
compensation cost related to non-vested share-based compensation
awards, including options and restricted stock units
(“RSUs”) granted. These costs will be expensed through
2018.
Warrants
The Company has granted warrants to purchase shares of Common
Stock. Warrants may be granted to affiliates in connection with
certain agreements. During the nine months ended September 30,
2015, the remaining 284 outstanding warrants were exercised at a
price of $3.12 per share.
Earnings Per Share
During the nine months ended September 30, 2015 and 2014,
outstanding stock options, RSUs, warrants and convertible preferred
stock of 9,743,687 and 8,896,955, respectively, were not included
in the computation of diluted earnings per share, because to do so
would have had an antidilutive effect.
Recovery of Stockholder Short Swing Profit
In February 2015, an executive officer of the Company paid a
total of approximately $0.006 million to the Company, representing
the disgorgement of short swing profits under
Section 16(b) under the Exchange Act. The amount was
recorded as additional paid-in capital.
Restricted Stock Units
During the three and nine months ended September 30, 2015,
319,296 and 2,421,911 RSUs, respectively, were granted to members
of the Company’s executive officers, board of directors and
employees, with a fair market value of approximately $2.8 million
and $32.8 million, respectively. The fair value of restricted units
is determined using quoted market prices of the Common Stock and
the number of shares expected to vest. These RSUs were issued under
the Company’s 2011 Equity Incentive Plan, as amended, and
vest in equal installments over three years for executive officers
and employees, and vest half now and half in the following year for
the board of directors. Restricted stock activity during the nine
months ended September 30, 2015 was as follows:
Number of Weighted
Outstanding at January 1, 2015 2,849,076 $ 6.08
Granted:
Executive officers 2,102,615 14.63
Directors 150,000 9.31
Employees 169,296 8.03
Vested (857,677) 13.06
Forfeitures (85,156) 12.29
Outstanding at September 30, 2015 4,328,154 $
10.09</t>
  </si>
  <si>
    <t>Commitments and Contingencies</t>
  </si>
  <si>
    <t>Commitments and Contingencies Disclosure [Abstract]</t>
  </si>
  <si>
    <t>10. Commitments and
contingencies:
Litigation Related To ONSOLIS ®
In March 2012, the Company announced that the New Jersey Federal
Court granted a stay of further litigation in the patent
infringement lawsuit previously filed by MonoSol Rx, LLC
(“MonoSol”) against the Company and its
ONSOLIS ® ®
Based on the Company’s original assertion that its
proprietary manufacturing process for ONSOLIS ®
Given the outcomes of the ‘292, ‘891 and ‘588
reexamination proceedings, at a January 22, 2015 status
meeting, the Court decided to lift the stay and grant the
Company’s request for the case to proceed on an expedited
basis with a Motion for Summary Judgment to dismiss the action. On
September 25, 2015, the Honorable Freda L. Wolfson granted the
Company’s motion for summary judgment and ordered the case
closed. The Company was found to be entitled to absolute
intervening rights as to both patents in suit, the ‘292 and
‘891 patents and the Company’s ONSOLIS ® ® ® ® ™
Litigation Related To BUNAVAIL ®
On October 29, 2013, Reckitt Benckiser, Inc. RB
Pharmaceuticals Limited, and MonoSol RX, LLC (collectively, the
“RB Plaintiffs”) filed an action against the Company
relating to the Company’s BUNAVAIL ® ® ®
On September 20, 2014, based upon the Company’s position
and belief that its BUNAVAIL ® ®
On September 22, 2014, the RB Plaintiffs filed an action
against the Company (and the Company’s commercial partner)
relating to its BUNAVAIL ® product
in the United States District Court for the District of New Jersey
for alleged patent infringement. The RB Plaintiffs claim that
BUNAVAIL ® ,
whose formulation and manufacturing processes have never been
disclosed publicly, infringes its patent U.S. Patent
No. 8,765,167 (‘167 Patent). As with prior actions by
the RB Plaintiffs, the Company believes this is another
anticompetitive attempt by the RB Plaintiffs to distract the
Company’s efforts from commercializing
BUNAVAIL ® .
The Company strongly refutes as without merit the RB
Plaintiffs’ assertion of patent infringement and will
vigorously defend the lawsuit. On December 12, 2014, the
Company filed motions to transfer the case from New Jersey to North
Carolina and to dismiss the case against the Company’s
commercial partner. The Court issued an opinion on July 21,
2015 granting the Company’s motion to transfer the venue to
the Eastern District of North Carolina (EDNC), but denying the
Company’s motion to dismiss in its entirety as moot. The
Company will continue to vigorously defend this case in the
EDNC.
In a related matter, on October 28, 2014, the Company filed
multiple IPR requests on the ’167 Patent demonstrating that
certain claims of such patent were anticipated by or obvious in
light of prior art references, including prior art references not
previously considered by the USPTO, and thus, invalid. The USPTO
instituted three of the four IPR requests and the Company filed a
request for rehearing for the non-instituted IPR. A final decision
on the instituted ‘167 IPRs is expected in May 2016.
On January 22, 2014, MonoSol filed a Petition for IPR on US
Patent No. 7,579,019 (the ‘019 Patent). The Petition
asserted that the claims of the ‘019 Patent are alleged to be
unpatentable over certain prior art references. The IPR was
instituted on August 6, 2014. An oral hearing was held in
April 2015 and a decision upholding all seven claims was issued
August 5, 2015. In September 2015, MonoSol requested that the
USPTO rehear the IPR. The Company will continue to vigorously
defend its ‘019 patent. The Company expects the USPTO to
issue a decision in the fourth quarter of 2015.</t>
  </si>
  <si>
    <t>Subsequent Events</t>
  </si>
  <si>
    <t>Subsequent Events [Abstract]</t>
  </si>
  <si>
    <t>11. Subsequent events:
On October 26, 2015, the Company and Endo announced that the
FDA approved BELBUCA ™ ™</t>
  </si>
  <si>
    <t>Organization, Basis of Presentation and Summary of Significant Policies (Policies)</t>
  </si>
  <si>
    <t>Overview</t>
  </si>
  <si>
    <t>Overview
BioDelivery Sciences International Inc., together with its
subsidiaries (collectively, the “Company” or
“BDSI”) is a specialty pharmaceutical company that is
leveraging its novel and proprietary patented drug delivery
technologies to develop and commercialize, either on its own or in
partnerships with third parties, new applications of proven
therapeutics. The Company is focusing on developing products
to meet unmet patient needs in the areas of pain management and
addiction.
The accompanying unaudited condensed consolidated financial
statements include all adjustments (consisting of normal and
recurring adjustments) necessary for a fair presentation of these
financial statements. The condensed consolidated balance sheet at
December 31, 2014 has been derived from the Company’s
audited consolidated financial statements included in its annual
report on Form 10-K for the year ended December 31, 2014.
Certain footnote disclosures normally included in financial
statements prepared in accordance with accounting principles
generally accepted in the United States (“GAAP”) have
been condensed or omitted pursuant to the Securities and Exchange
Commission (“SEC”) rules and regulations. It is
suggested that these condensed consolidated financial statements be
read in conjunction with the consolidated financial statements and
notes thereto included in the Company’s annual report on
Form 10-K for the year ended December 31, 2014.
Operating results for the three and nine month period ended
September 30, 2015 are not necessarily indicative of results
for the full year or any other future periods.
As used herein, the Company’s common stock, par value $.001
per share, is referred to as the “Common Stock.”</t>
  </si>
  <si>
    <t>Use of estimates in financial statements</t>
  </si>
  <si>
    <t>Use of estimates in financial statements
The preparation of the accompanying condensed consolidated
financial statements requires management to make certain estimates
and assumptions that affect the reported amounts of assets and
liabilities and disclosures of contingent assets and liabilities at
the date of the condensed consolidated financial statements, and
the reported amounts of revenues and expenses during the reporting
period. Actual results could differ from those estimates and
assumptions.</t>
  </si>
  <si>
    <t>Inventory
Inventories are stated at the lower of cost or market value with
costs determined on the first-in, first-out method. Inventory
consists of raw materials, work in process and finished goods. Raw
materials include active pharmaceutical ingredient for a product to
be manufactured, work in process includes the bulk inventory of
laminate prior to being packaged for sale, and finished goods
include pharmaceutical products ready for commercial sale.
On a quarterly basis, the Company analyzes its inventory levels and
records allowances for inventory that has become obsolete,
inventory that has a cost basis in excess of the expected net
realizable value and inventory that is in excess of expected demand
based upon projected product sales. There were no allowances
recorded at September 30, 2015.</t>
  </si>
  <si>
    <t>Deferred revenue
Consistent with the Company’s revenue recognition policy,
deferred revenue represents cash received in advance for licensing
fees, consulting, research and development services, related supply
agreements and product sales. Such payments are reflected as
deferred revenue until recognized under the Company’s revenue
recognition policy. Deferred revenue is classified as current if
management believes the Company will be able to recognize the
deferred amount as revenue within twelve months of the balance
sheet date.</t>
  </si>
  <si>
    <t>Revenue recognition</t>
  </si>
  <si>
    <t>Revenue recognition
Product Sales ®
As of September 30, 2015 and December 31, 2014, the
Company had $1.2 million and $0.8 million of deferred revenue
related to sales of BUNAVAIL ® to
wholesalers for which future returns could not be reasonably
estimated at the time of sale. Deferred revenue is recognized when
the product is sold to the end user, based upon prescriptions
filled. To estimate product sold to end users, the Company relies
on third-party information, including prescription data and
information obtained from significant distributors with respect to
their inventory levels and sales to customers. Deferred revenue is
recorded net of estimated allowances for rebates, price
adjustments, chargebacks, prompt payment and other discounts.
Estimated allowances are included in accounts payable and accrued
liabilities in the accompanying balance sheets as of
September 30, 2015 and December 31, 2014 (Note
4).
Product Returns ® to
estimate its returns at time of ex-factory sales. When the Company
cannot reasonably estimate the amount of future product returns, it
records revenues when the risk of product return has been
substantially eliminated which is at the time the product is sold
to the end user.
Rebates-
Price Adjustments and Chargebacks
The Company, from time to time, offers certain promotional
product-related incentives to its customers. These programs include
certain product incentives to pharmacy customers and other sales
stocking allowances. The Company has voucher programs for
BUNAVAIL ® whereby
the Company offers a point-of-sale subsidy to retail consumers. The
Company estimates its liabilities for these voucher programs based
on the historical redemption rates for similar completed programs
used by other pharmaceutical companies as reported to the Company
by a third-party claims processing organization and actual
redemption rates for the Company’s completed programs. The
Company accounts for the costs of these special promotional
programs as price adjustments, which are a reduction of gross
revenue.
Prompt Payment Discounts</t>
  </si>
  <si>
    <t>Deferred Cost of Sales</t>
  </si>
  <si>
    <t>Deferred Cost of Sales
The Company defers its cost of sales in connection with
BUNAVAIL ® sales
at time of ex-factory sales. These costs are recognized when the
product is sold to the end user. The Company had $1.1 million and
$0.7 million of deferred costs of sales at September 30, 2015
and December 31, 2014, respectively, which are included in
prepaid expenses and other current assets in the accompanying
condensed consolidated balance sheets.</t>
  </si>
  <si>
    <t>Cost of Sales</t>
  </si>
  <si>
    <t>Cost of Sales
The cost of sales attributable to the production of
BUNAVAIL ® includes
raw materials, production costs at our two contract manufacturing
sites, quality testing directly related to the product, and
depreciation on equipment that we have purchased to produce
BUNAVAIL ® . It
also includes any batches not meeting specifications and raw
material yield loss. Yield losses and batches not meeting
specifications are expensed as incurred. Cost of sales is
recognized as actual product is sold through to the end user.
During the three and nine months ended September 30, 2015, the
Company wrote down $0.3 million and $0.8 million, respectively, of
inventory to lower of cost or market, which is recorded as cost of
sales in the accompanying condensed consolidated statement of
operations. No such adjustments were made during the comparable
periods in 2014.
The cost of sales attributable to the production of
ONSOLIS ® and
BREAKYL™ includes all costs related to creating the
product at the Company’s contract manufacturing locations in
the U.S. and Germany. The Company’s contract manufacturers
bill the Company for the final product, which includes materials,
direct labor costs, and certain overhead costs as outlined in
applicable supply agreements. Cost of sales also includes royalty
expenses that the Company owes to third parties.</t>
  </si>
  <si>
    <t>Recent accounting pronouncements</t>
  </si>
  <si>
    <t>Recent accounting pronouncements
In May 2014, the Financial Accounting Standards Board
(“FASB”) issued Accounting Standards Update 2014-09,
“Revenue from Contracts with Customers,” which
supersedes the revenue recognition requirements of Accounting
Standards Codification (“ASC”) Topic 605,
“Revenue Recognition” and most industry-specific
guidance on revenue recognition throughout the ASC. The new
standard is principles-based and provides a five step model to
determine when and how revenue is recognized. The core principle of
the new standard is that revenue should be recognized when a
company transfers promised goods or services to customers in an
amount that reflects the consideration to which the Company expects
to be entitled in exchange for those goods or services. The new
standard also requires disclosure of qualitative and quantitative
information surrounding the amount, nature, timing and uncertainty
of revenues and cash flows arising from contracts with customers.
In July 2015, the FASB agreed to defer the effective date of the
standard from January 1, 2017 to January 1, 2018, with an
option that permits companies to adopt the standard as early as the
original effective date. Early application prior to the original
effective date is not permitted. The standard permits the use of
either the retrospective or cumulative effect transition method.
The Company is evaluating the effect that
ASU 2014-09 will have on its consolidated financial
statements and related disclosures. The Company has not yet
selected a transition method nor has it determined the effect of
the standard on its ongoing financial reporting.</t>
  </si>
  <si>
    <t>Inventory (Tables)</t>
  </si>
  <si>
    <t>Summary of Inventories</t>
  </si>
  <si>
    <t>The following table represents the components of inventory as
of:
September 30, December 31,
Raw materials &amp; supplies $ 489 $ 544
Work-in-process
1,239 523
Finished goods 159 761
Total inventories $ 1,887 $
1,828</t>
  </si>
  <si>
    <t>Accounts Payable and Accrued Liabilities (Tables)</t>
  </si>
  <si>
    <t>Summary of Components of Accounts Payable and Accrued Liabilities</t>
  </si>
  <si>
    <t>The following table represents the components of accounts payable
and accrued liabilities as of:
September 30, December 31,
Accounts payable $ 8,247 $ 9,072
Accrued price adjustments 1,662 1,094
Accrued rebates 838 231
Accrued chargebacks 47 14
Accrued compensation and benefits 1,691 945
Accrued royalties 414 770
Accrued other 2,074 2,303
Total accounts payable and accrued expenses $
14,973 $
14,429</t>
  </si>
  <si>
    <t>Property and Equipment (Tables)</t>
  </si>
  <si>
    <t>Summarized Category of Fixed Assets</t>
  </si>
  <si>
    <t>Property and equipment, summarized by major category, consist of
the following as of:
September 30, December 31,
Idle equipment
$ 4,971 $ 4,432
Machinery &amp; equipment 580 680
Computer equipment &amp; software 395 344
Office furniture &amp; equipment 194 110
Leasehold improvements 53 9
Total 6,193 5,575
Less accumulated depreciation (1,932)
(1,685 )
Total property, plant &amp; equipment, net
$ 4,261 $ 3,890</t>
  </si>
  <si>
    <t>Stockholders' Equity (Tables)</t>
  </si>
  <si>
    <t>Summary of Allocated Stock-based Compensation Expense</t>
  </si>
  <si>
    <t>The Company’s stock-based compensation expense is allocated
between research and development and selling, general and
administrative as follows:
Three months ended,
Nine months ended,
Stock-based compensation expense
September 30,
September 30,
September 30,
September 30, 2014
Research and Development $1.1 $ - $3.1 $ -
Selling, General and Administrative $3.9 $2.4 $9.6 $4.9</t>
  </si>
  <si>
    <t>Weighted Average for Key Assumptions Used in Determining Fair Value of Options Granted</t>
  </si>
  <si>
    <t>The weighted average for key assumptions used in determining the
fair value of options granted during the nine months ended
September 30, 2015 follows:
Expected price volatility 72.81% -73.32%
Risk-free interest rate 1.43%
Weighted average expected life in years 6 years
Dividend yield —</t>
  </si>
  <si>
    <t>Summary of Option Activity</t>
  </si>
  <si>
    <t>Option activity during the nine months ended September 30,
2015 was as follows:
Number of Weighted Aggregate
Outstanding at January 1, 2015 3,196,100 $ 4.32
Granted 480,818 9.28
Exercised (160,050 ) 3.46
Forfeitures (194,490 ) 12.94
Outstanding at September 30, 2015 3,322,378 $ 5.47 $
4,628</t>
  </si>
  <si>
    <t>Summary of Restricted Stock Activity</t>
  </si>
  <si>
    <t>Restricted stock activity during the nine months ended
September 30, 2015 was as follows:
Number of Weighted
Outstanding at January 1, 2015 2,849,076 $ 6.08
Granted:
Executive officers 2,102,615 14.63
Directors 150,000 9.31
Employees 169,296 8.03
Vested (857,677) 13.06
Forfeitures (85,156) 12.29
Outstanding at September 30, 2015 4,328,154 $
10.09</t>
  </si>
  <si>
    <t>Organization and Basis of Presentation - Additional Information (Detail)</t>
  </si>
  <si>
    <t>Sep. 30, 2015USD ($)$ / shares</t>
  </si>
  <si>
    <t>Sep. 30, 2015USD ($)Productsite$ / shares</t>
  </si>
  <si>
    <t>Dec. 31, 2014USD ($)$ / shares</t>
  </si>
  <si>
    <t>Sep. 30, 2014USD ($)</t>
  </si>
  <si>
    <t>Basis Of Presentation [Line Items]</t>
  </si>
  <si>
    <t>Common Stock, par value | $ / shares</t>
  </si>
  <si>
    <t>Inventory allowances recorded</t>
  </si>
  <si>
    <t>Number of products | Product</t>
  </si>
  <si>
    <t>Sales return maximum duration</t>
  </si>
  <si>
    <t>18 months</t>
  </si>
  <si>
    <t>Offered period for sales return prior to expiration</t>
  </si>
  <si>
    <t>6 months</t>
  </si>
  <si>
    <t>Offered period for sales return subsequent to expiration</t>
  </si>
  <si>
    <t>12 months</t>
  </si>
  <si>
    <t>Discount for prompt payment</t>
  </si>
  <si>
    <t>2.00%</t>
  </si>
  <si>
    <t>Inventory write down</t>
  </si>
  <si>
    <t>Number of contract manufacturing sites | site</t>
  </si>
  <si>
    <t>Inventory valuation adjustments</t>
  </si>
  <si>
    <t>Bunavail [Member]</t>
  </si>
  <si>
    <t>Deferred revenue related to sales</t>
  </si>
  <si>
    <t>Deferred cost of sales</t>
  </si>
  <si>
    <t>Minimum [Member]</t>
  </si>
  <si>
    <t>Period of payments from customers</t>
  </si>
  <si>
    <t>30 days</t>
  </si>
  <si>
    <t>Maximum [Member]</t>
  </si>
  <si>
    <t>37 days</t>
  </si>
  <si>
    <t>Liquidity and Management's Plans - Additional Information (Detail) - USD ($) $ in Thousands</t>
  </si>
  <si>
    <t>Dec. 31, 2013</t>
  </si>
  <si>
    <t>Liquidity And Managements Plans [Abstract]</t>
  </si>
  <si>
    <t>Cash from operations</t>
  </si>
  <si>
    <t>Stockholders' equity</t>
  </si>
  <si>
    <t>Potential milestone payment receivable upon regulatory approval</t>
  </si>
  <si>
    <t>Deferred revenue recognized during the period</t>
  </si>
  <si>
    <t>Inventory - Summary of Inventories (Detail) - USD ($) $ in Thousands</t>
  </si>
  <si>
    <t>Raw materials &amp; supplies</t>
  </si>
  <si>
    <t>Work-in-process</t>
  </si>
  <si>
    <t>Finished goods</t>
  </si>
  <si>
    <t>Total inventories</t>
  </si>
  <si>
    <t>Accounts Payable and Accrued Liabilities - Summary of Components of Accounts Payable and Accrued Liabilities (Detail) - USD ($) $ in Thousands</t>
  </si>
  <si>
    <t>Accounts payable</t>
  </si>
  <si>
    <t>Accrued price adjustments</t>
  </si>
  <si>
    <t>Accrued rebates</t>
  </si>
  <si>
    <t>Accrued chargebacks</t>
  </si>
  <si>
    <t>Accrued compensation and benefits</t>
  </si>
  <si>
    <t>Accrued royalties</t>
  </si>
  <si>
    <t>Accrued other</t>
  </si>
  <si>
    <t>Total accounts payable and accrued expenses</t>
  </si>
  <si>
    <t>Property and Equipment - Summarized Category of Fixed Assets (Detail) - USD ($) $ in Thousands</t>
  </si>
  <si>
    <t>Property, Plant and Equipment [Line Items]</t>
  </si>
  <si>
    <t>Property, plant &amp; equipment, gross</t>
  </si>
  <si>
    <t>Less accumulated depreciation</t>
  </si>
  <si>
    <t>Total property, plant &amp; equipment, net</t>
  </si>
  <si>
    <t>Idle Equipment [Member]</t>
  </si>
  <si>
    <t>Machinery and Equipment [Member]</t>
  </si>
  <si>
    <t>Computer Equipment and Software [Member]</t>
  </si>
  <si>
    <t>Office Furniture and Equipment [Member]</t>
  </si>
  <si>
    <t>Leasehold Improvements [Member]</t>
  </si>
  <si>
    <t>Property and Equipment - Additional Information (Detail) - USD ($) $ in Thousands</t>
  </si>
  <si>
    <t>License and Development Agreements - Meda License, Development and Supply Agreements - Additional Information (Detail) - USD ($)</t>
  </si>
  <si>
    <t>1 Months Ended</t>
  </si>
  <si>
    <t>Oct. 31, 2009</t>
  </si>
  <si>
    <t>Revenue Recognition, Milestone Method [Line Items]</t>
  </si>
  <si>
    <t>Patent expiration year</t>
  </si>
  <si>
    <t>U.S. [Member]</t>
  </si>
  <si>
    <t>Aggregate milestones and services revenue recognized</t>
  </si>
  <si>
    <t>U.S. [Member] | Milestones [Member]</t>
  </si>
  <si>
    <t>License and Development Agreements - Endo License and Development Agreement - Additional Information (Detail)</t>
  </si>
  <si>
    <t>Oct. 26, 2015USD ($)</t>
  </si>
  <si>
    <t>Feb. 28, 2015USD ($)</t>
  </si>
  <si>
    <t>May. 31, 2012USD ($)</t>
  </si>
  <si>
    <t>Sep. 30, 2015USD ($)</t>
  </si>
  <si>
    <t>Sep. 30, 2015USD ($)MilestoneClinical_Trials</t>
  </si>
  <si>
    <t>Jun. 30, 2014USD ($)</t>
  </si>
  <si>
    <t>Jan. 31, 2014USD ($)</t>
  </si>
  <si>
    <t>Jan. 31, 2012USD ($)</t>
  </si>
  <si>
    <t>Non-refundable payment received</t>
  </si>
  <si>
    <t>Potential milestone payments on intellectual property rights</t>
  </si>
  <si>
    <t>Potential payments upon filing and acceptance</t>
  </si>
  <si>
    <t>Payment receivable on achievement of potential sales milestones</t>
  </si>
  <si>
    <t>Number of potential sales milestones | Milestone</t>
  </si>
  <si>
    <t>Recognized up-front payment allocated to the license</t>
  </si>
  <si>
    <t>Recognized up-front payment to clinical trial material and development services</t>
  </si>
  <si>
    <t>Upfront payment</t>
  </si>
  <si>
    <t>Term of Endo Agreement</t>
  </si>
  <si>
    <t>10 years</t>
  </si>
  <si>
    <t>Total rate of reimbursable contractor costs borne</t>
  </si>
  <si>
    <t>50.00%</t>
  </si>
  <si>
    <t>Deferred revenue from research and development activities</t>
  </si>
  <si>
    <t>Subsequent Event [Member]</t>
  </si>
  <si>
    <t>Endo Agreement [Member]</t>
  </si>
  <si>
    <t>Reimbursement rate of costs by Endo to the company as per agreement</t>
  </si>
  <si>
    <t>100.00%</t>
  </si>
  <si>
    <t>Percentage of credit against potential future milestones</t>
  </si>
  <si>
    <t>Clinical Trials Full Enrollment [Member]</t>
  </si>
  <si>
    <t>Potential milestone payment received, clinical development</t>
  </si>
  <si>
    <t>Number of clinical trials | Clinical_Trials</t>
  </si>
  <si>
    <t>Clinical Trials One [Member]</t>
  </si>
  <si>
    <t>Clinical Trials Two [Member]</t>
  </si>
  <si>
    <t>License Obligations - Arcion License Agreement - Additional Information (Detail) - USD ($)</t>
  </si>
  <si>
    <t>Feb. 28, 2015</t>
  </si>
  <si>
    <t>Research and Development Arrangement, Contract to Perform for Others [Line Items]</t>
  </si>
  <si>
    <t>Increase in milestone payments</t>
  </si>
  <si>
    <t>Potential Payments upon achieving certain pre-determined sales thresholds in the U.S</t>
  </si>
  <si>
    <t>U.S. [Member] | Minimum [Member]</t>
  </si>
  <si>
    <t>Milestone Sales</t>
  </si>
  <si>
    <t>Milestone payments receivable from sublicenses</t>
  </si>
  <si>
    <t>Arcion Agreement [Member]</t>
  </si>
  <si>
    <t>Royalty term description</t>
  </si>
  <si>
    <t>The royalty term for any given country is the later of (i) the first  date there are no valid claims against any Arcion patent, (ii) expiration of  patent exclusivity or (iii) tenth anniversary of the first commercial sale.</t>
  </si>
  <si>
    <t>Arcion Agreement [Member] | Minimum [Member]</t>
  </si>
  <si>
    <t>Potential milestone payments upon FDA approval</t>
  </si>
  <si>
    <t>Arcion Agreement [Member] | Maximum [Member]</t>
  </si>
  <si>
    <t>License Obligations - Evonik Development and Exclusive License Option Agreement - Additional Information (Detail)</t>
  </si>
  <si>
    <t>Sep. 30, 2015Agreement</t>
  </si>
  <si>
    <t>Definitive Development and Exclusive License Option Agreement[Member]</t>
  </si>
  <si>
    <t>Number of license agreements granted</t>
  </si>
  <si>
    <t>Note Payable - Additional Information (Detail) - Secured Loan Facility [Member] - USD ($) $ in Millions</t>
  </si>
  <si>
    <t>May. 29, 2015</t>
  </si>
  <si>
    <t>Debt Instrument [Line Items]</t>
  </si>
  <si>
    <t>Term of loan</t>
  </si>
  <si>
    <t>42 months</t>
  </si>
  <si>
    <t>Interest rate</t>
  </si>
  <si>
    <t>8.45%</t>
  </si>
  <si>
    <t>LIBOR floor rate</t>
  </si>
  <si>
    <t>0.50%</t>
  </si>
  <si>
    <t>Principal payment per month</t>
  </si>
  <si>
    <t>Closing fee from the prior loan</t>
  </si>
  <si>
    <t>Final payment fee rate</t>
  </si>
  <si>
    <t>2.75%</t>
  </si>
  <si>
    <t>Loan amount prepaid in the first year following execution of credit agreement</t>
  </si>
  <si>
    <t>5.00%</t>
  </si>
  <si>
    <t>Loan amount prepaid in each year thereafter</t>
  </si>
  <si>
    <t>3.00%</t>
  </si>
  <si>
    <t>Interest rate at period end</t>
  </si>
  <si>
    <t>8.95%</t>
  </si>
  <si>
    <t>Exit fee percentage recorded as deferred loan costs</t>
  </si>
  <si>
    <t>Mid Cap [Member]</t>
  </si>
  <si>
    <t>Secured loan facility</t>
  </si>
  <si>
    <t>Net proceeds in aggregate amount</t>
  </si>
  <si>
    <t>Rate of interest applicable to obligations</t>
  </si>
  <si>
    <t>4.00%</t>
  </si>
  <si>
    <t>Secured loan facility due to Midcap</t>
  </si>
  <si>
    <t>Unamortized discount net</t>
  </si>
  <si>
    <t>Stockholders' Equity - Additional information (Detail) $ / shares in Units, $ in Thousands</t>
  </si>
  <si>
    <t>Feb. 28, 2015USD ($)Executives</t>
  </si>
  <si>
    <t>Sep. 30, 2015USD ($)$ / sharesshares</t>
  </si>
  <si>
    <t>Sep. 30, 2014shares</t>
  </si>
  <si>
    <t>Dec. 31, 2014shares</t>
  </si>
  <si>
    <t>Share-based Compensation Arrangement by Share-based Payment Award [Line Items]</t>
  </si>
  <si>
    <t>Term of options granted period</t>
  </si>
  <si>
    <t>Vesting period of shares</t>
  </si>
  <si>
    <t>3 years</t>
  </si>
  <si>
    <t>Unrecognized compensation cost related to non-vested share-based compensation awards granted | $</t>
  </si>
  <si>
    <t>Unrecognized compensation cost related to non-vested share-based compensation awards granted year</t>
  </si>
  <si>
    <t>Stock option exercisable</t>
  </si>
  <si>
    <t>Options outstanding</t>
  </si>
  <si>
    <t>Weighted average exercise price | $ / shares</t>
  </si>
  <si>
    <t>Securities excluded from computation of diluted earnings per share</t>
  </si>
  <si>
    <t>Number of executive officers from whom swing profits were recovered | Executives</t>
  </si>
  <si>
    <t>Short swing profits recovered | $</t>
  </si>
  <si>
    <t>Fair market value of RSUs granted | $</t>
  </si>
  <si>
    <t>Vesting period of options</t>
  </si>
  <si>
    <t>Restricted Stock Units (RSUs) [Member]</t>
  </si>
  <si>
    <t>Number of equity instruments awarded in period</t>
  </si>
  <si>
    <t>Warrant [Member]</t>
  </si>
  <si>
    <t>Directors and Employees [Member]</t>
  </si>
  <si>
    <t>Fair market value of shares granted | $</t>
  </si>
  <si>
    <t>Stockholders' Equity - Summary of Allocated Stock-based Compensation Expense (Detail) - USD ($) $ in Millions</t>
  </si>
  <si>
    <t>Research and Development [Member]</t>
  </si>
  <si>
    <t>Share-based Compensation Arrangement by Share-based Payment Award, Compensation Cost [Line Items]</t>
  </si>
  <si>
    <t>Selling, General and Administrative [Member]</t>
  </si>
  <si>
    <t>Stockholders' Equity - Weighted Average for Key Assumptions Used in Determining Fair Value of Options Granted (Detail)</t>
  </si>
  <si>
    <t>Risk-free interest rate</t>
  </si>
  <si>
    <t>1.43%</t>
  </si>
  <si>
    <t>Weighted average expected life in years</t>
  </si>
  <si>
    <t>6 years</t>
  </si>
  <si>
    <t>Dividend yield</t>
  </si>
  <si>
    <t>0.00%</t>
  </si>
  <si>
    <t>Expected price volatility</t>
  </si>
  <si>
    <t>72.81%</t>
  </si>
  <si>
    <t>73.32%</t>
  </si>
  <si>
    <t>Stockholders' Equity - Summary of Option Activity (Detail) $ / shares in Units, $ in Thousands</t>
  </si>
  <si>
    <t>Disclosure of Compensation Related Costs, Share-based Payments [Abstract]</t>
  </si>
  <si>
    <t>Number of Shares, Outstanding at beginning of period | shares</t>
  </si>
  <si>
    <t>Number of Shares, Granted | shares</t>
  </si>
  <si>
    <t>Number of Shares, Exercised | shares</t>
  </si>
  <si>
    <t>Number of Shares, Forfeitures | shares</t>
  </si>
  <si>
    <t>Number of Shares, Outstanding at end of period | shares</t>
  </si>
  <si>
    <t>Weighted Average Exercise Price Per Share, Outstanding at beginning of period</t>
  </si>
  <si>
    <t>Weighted Average Exercise Price Per Share, Granted</t>
  </si>
  <si>
    <t>Weighted average Exercise Price Per Share, Exercised</t>
  </si>
  <si>
    <t>Weighted Average Exercise Price Per Share, Forfeitures</t>
  </si>
  <si>
    <t>Weighted Average Exercise Price Per Share, Outstanding at end of period</t>
  </si>
  <si>
    <t>Aggregate Intrinsic Value, Outstanding at end of period | $</t>
  </si>
  <si>
    <t>Stockholders' Equity - Summary of Restricted Stock Activity (Detail) - Restricted Stock Units (RSUs) [Member] - $ / shares</t>
  </si>
  <si>
    <t>Number of Restricted Shares, Outstanding at beginning of period</t>
  </si>
  <si>
    <t>Number of Shares, Granted</t>
  </si>
  <si>
    <t>Number of Restricted Shares, Vested</t>
  </si>
  <si>
    <t>Number of Restricted Shares, Forfeitures</t>
  </si>
  <si>
    <t>Number of Restricted Shares, Outstanding at end of period</t>
  </si>
  <si>
    <t>Weighted Average Fair Market Value Per RSU, Outstanding at beginning of period</t>
  </si>
  <si>
    <t>Weighted Average Fair Market Value Per RSU, Vested</t>
  </si>
  <si>
    <t>Weighted Average Fair Market Value Per RSU, Forfeitures</t>
  </si>
  <si>
    <t>Weighted Average Fair Market Value Per RSU, Outstanding at end of period</t>
  </si>
  <si>
    <t>Executive Officer [Member]</t>
  </si>
  <si>
    <t>Weighted Average Fair Market Value Per RSU, Granted</t>
  </si>
  <si>
    <t>Director [Member]</t>
  </si>
  <si>
    <t>Employees [Member]</t>
  </si>
  <si>
    <t>Commitments and Contingencies - Additional Information (Detail)</t>
  </si>
  <si>
    <t>Mar. 31, 2012Patents</t>
  </si>
  <si>
    <t>Number of Patents under infringement Lawsuit, against the entity rejected by USPTO</t>
  </si>
  <si>
    <t>Subsequent Events - Additional Information (Detail) - USD ($) $ in Millions</t>
  </si>
  <si>
    <t>Oct. 26, 2015</t>
  </si>
  <si>
    <t>Subsequent Event [Line Items]</t>
  </si>
</sst>
</file>

<file path=xl/styles.xml><?xml version="1.0" encoding="utf-8"?>
<styleSheet xmlns="http://schemas.openxmlformats.org/spreadsheetml/2006/main">
  <numFmts count="4">
    <numFmt formatCode="_(&quot;$ &quot;#,##0_);_(&quot;$ &quot;(#,##0)" numFmtId="165"/>
    <numFmt formatCode="_(&quot;$ &quot;#,##0.000_);_(&quot;$ &quot;(#,##0.000)" numFmtId="166"/>
    <numFmt formatCode="_(&quot;$ &quot;#,##0.00_);_(&quot;$ &quot;(#,##0.00)" numFmtId="167"/>
    <numFmt formatCode="_(&quot;$ &quot;#,##0.0_);_(&quot;$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sharedStrings.xml" Type="http://schemas.openxmlformats.org/officeDocument/2006/relationships/sharedStrings"/><ns0:Relationship Id="rId42" Target="styles.xml" Type="http://schemas.openxmlformats.org/officeDocument/2006/relationships/styles"/><ns0:Relationship Id="rId4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39"/>
    <col customWidth="1" max="3" min="3" width="14"/>
  </cols>
  <sheetData>
    <row spans="1:3" r="1">
      <c s="1" t="s" r="A1">
        <v>0</v>
      </c>
      <c s="2" t="s" r="B1">
        <v>1</v>
      </c>
    </row>
    <row spans="1:3" r="2">
      <c s="2" t="s" r="B2">
        <v>2</v>
      </c>
      <c s="2" t="s" r="C2">
        <v>3</v>
      </c>
    </row>
    <row spans="1:3" r="3">
      <c s="3" t="s" r="A3">
        <v>4</v>
      </c>
    </row>
    <row spans="1:3" r="4">
      <c s="4" t="s" r="A4">
        <v>5</v>
      </c>
      <c s="4" t="s" r="B4">
        <v>6</v>
      </c>
    </row>
    <row spans="1:3" r="5">
      <c s="4" t="s" r="A5">
        <v>7</v>
      </c>
      <c s="4" t="s" r="B5">
        <v>8</v>
      </c>
    </row>
    <row spans="1:3" r="6">
      <c s="4" t="s" r="A6">
        <v>9</v>
      </c>
      <c s="4" t="s" r="B6">
        <v>10</v>
      </c>
    </row>
    <row spans="1:3" r="7">
      <c s="4" t="s" r="A7">
        <v>11</v>
      </c>
      <c s="5" t="n" r="B7">
        <v>2015</v>
      </c>
    </row>
    <row spans="1:3" r="8">
      <c s="4" t="s" r="A8">
        <v>12</v>
      </c>
      <c s="6" t="s" r="B8">
        <v>13</v>
      </c>
    </row>
    <row spans="1:3" r="9">
      <c s="4" t="s" r="A9">
        <v>14</v>
      </c>
      <c s="4" t="s" r="B9">
        <v>15</v>
      </c>
    </row>
    <row spans="1:3" r="10">
      <c s="4" t="s" r="A10">
        <v>16</v>
      </c>
      <c s="4" t="s" r="B10">
        <v>17</v>
      </c>
    </row>
    <row spans="1:3" r="11">
      <c s="4" t="s" r="A11">
        <v>18</v>
      </c>
      <c s="5" t="n" r="B11">
        <v>1103021</v>
      </c>
    </row>
    <row spans="1:3" r="12">
      <c s="4" t="s" r="A12">
        <v>19</v>
      </c>
      <c s="4" t="s" r="B12">
        <v>20</v>
      </c>
    </row>
    <row spans="1:3" r="13">
      <c s="4" t="s" r="A13">
        <v>21</v>
      </c>
      <c s="4" t="s" r="B13">
        <v>22</v>
      </c>
    </row>
    <row spans="1:3" r="14">
      <c s="4" t="s" r="A14">
        <v>23</v>
      </c>
      <c s="5" t="n" r="C14">
        <v>5266530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t="s" r="A1">
        <v>146</v>
      </c>
      <c s="2" t="s" r="B1">
        <v>1</v>
      </c>
    </row>
    <row spans="1:2" r="2">
      <c s="2" t="s" r="B2">
        <v>2</v>
      </c>
    </row>
    <row spans="1:2" r="3">
      <c s="3" t="s" r="A3">
        <v>147</v>
      </c>
    </row>
    <row spans="1:2" r="4">
      <c s="4" t="s" r="A4">
        <v>146</v>
      </c>
      <c s="4" t="s" r="B4">
        <v>14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t="s" r="A1">
        <v>149</v>
      </c>
      <c s="2" t="s" r="B1">
        <v>1</v>
      </c>
    </row>
    <row spans="1:2" r="2">
      <c s="2" t="s" r="B2">
        <v>2</v>
      </c>
    </row>
    <row spans="1:2" r="3">
      <c s="3" t="s" r="A3">
        <v>150</v>
      </c>
    </row>
    <row spans="1:2" r="4">
      <c s="4" t="s" r="A4">
        <v>149</v>
      </c>
      <c s="4" t="s" r="B4">
        <v>15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t="s" r="A1">
        <v>152</v>
      </c>
      <c s="2" t="s" r="B1">
        <v>1</v>
      </c>
    </row>
    <row spans="1:2" r="2">
      <c s="2" t="s" r="B2">
        <v>2</v>
      </c>
    </row>
    <row spans="1:2" r="3">
      <c s="3" t="s" r="A3">
        <v>153</v>
      </c>
    </row>
    <row spans="1:2" r="4">
      <c s="4" t="s" r="A4">
        <v>152</v>
      </c>
      <c s="4" t="s" r="B4">
        <v>15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s="1" t="s" r="A1">
        <v>155</v>
      </c>
      <c s="2" t="s" r="B1">
        <v>1</v>
      </c>
    </row>
    <row spans="1:2" r="2">
      <c s="2" t="s" r="B2">
        <v>2</v>
      </c>
    </row>
    <row spans="1:2" r="3">
      <c s="3" t="s" r="A3">
        <v>142</v>
      </c>
    </row>
    <row spans="1:2" r="4">
      <c s="4" t="s" r="A4">
        <v>155</v>
      </c>
      <c s="4" t="s" r="B4">
        <v>15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t="s" r="A1">
        <v>157</v>
      </c>
      <c s="2" t="s" r="B1">
        <v>1</v>
      </c>
    </row>
    <row spans="1:2" r="2">
      <c s="2" t="s" r="B2">
        <v>2</v>
      </c>
    </row>
    <row spans="1:2" r="3">
      <c s="3" t="s" r="A3">
        <v>158</v>
      </c>
    </row>
    <row spans="1:2" r="4">
      <c s="4" t="s" r="A4">
        <v>157</v>
      </c>
      <c s="4" t="s" r="B4">
        <v>15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s="1" t="s" r="A1">
        <v>160</v>
      </c>
      <c s="2" t="s" r="B1">
        <v>1</v>
      </c>
    </row>
    <row spans="1:2" r="2">
      <c s="2" t="s" r="B2">
        <v>2</v>
      </c>
    </row>
    <row spans="1:2" r="3">
      <c s="3" t="s" r="A3">
        <v>161</v>
      </c>
    </row>
    <row spans="1:2" r="4">
      <c s="4" t="s" r="A4">
        <v>160</v>
      </c>
      <c s="4" t="s" r="B4">
        <v>16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t="s" r="A1">
        <v>163</v>
      </c>
      <c s="2" t="s" r="B1">
        <v>1</v>
      </c>
    </row>
    <row spans="1:2" r="2">
      <c s="2" t="s" r="B2">
        <v>2</v>
      </c>
    </row>
    <row spans="1:2" r="3">
      <c s="3" t="s" r="A3">
        <v>164</v>
      </c>
    </row>
    <row spans="1:2" r="4">
      <c s="4" t="s" r="A4">
        <v>163</v>
      </c>
      <c s="4" t="s" r="B4">
        <v>16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t="s" r="A1">
        <v>166</v>
      </c>
      <c s="2" t="s" r="B1">
        <v>1</v>
      </c>
    </row>
    <row spans="1:2" r="2">
      <c s="2" t="s" r="B2">
        <v>2</v>
      </c>
    </row>
    <row spans="1:2" r="3">
      <c s="3" t="s" r="A3">
        <v>167</v>
      </c>
    </row>
    <row spans="1:2" r="4">
      <c s="4" t="s" r="A4">
        <v>166</v>
      </c>
      <c s="4" t="s" r="B4">
        <v>16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80"/>
  </cols>
  <sheetData>
    <row spans="1:2" r="1">
      <c s="1" t="s" r="A1">
        <v>169</v>
      </c>
      <c s="2" t="s" r="B1">
        <v>1</v>
      </c>
    </row>
    <row spans="1:2" r="2">
      <c s="2" t="s" r="B2">
        <v>2</v>
      </c>
    </row>
    <row spans="1:2" r="3">
      <c s="3" t="s" r="A3">
        <v>139</v>
      </c>
    </row>
    <row spans="1:2" r="4">
      <c s="4" t="s" r="A4">
        <v>170</v>
      </c>
      <c s="4" t="s" r="B4">
        <v>171</v>
      </c>
    </row>
    <row spans="1:2" r="5">
      <c s="4" t="s" r="A5">
        <v>172</v>
      </c>
      <c s="4" t="s" r="B5">
        <v>173</v>
      </c>
    </row>
    <row spans="1:2" r="6">
      <c s="4" t="s" r="A6">
        <v>29</v>
      </c>
      <c s="4" t="s" r="B6">
        <v>174</v>
      </c>
    </row>
    <row spans="1:2" r="7">
      <c s="4" t="s" r="A7">
        <v>120</v>
      </c>
      <c s="4" t="s" r="B7">
        <v>175</v>
      </c>
    </row>
    <row spans="1:2" r="8">
      <c s="4" t="s" r="A8">
        <v>176</v>
      </c>
      <c s="4" t="s" r="B8">
        <v>177</v>
      </c>
    </row>
    <row spans="1:2" r="9">
      <c s="4" t="s" r="A9">
        <v>178</v>
      </c>
      <c s="4" t="s" r="B9">
        <v>179</v>
      </c>
    </row>
    <row spans="1:2" r="10">
      <c s="4" t="s" r="A10">
        <v>180</v>
      </c>
      <c s="4" t="s" r="B10">
        <v>181</v>
      </c>
    </row>
    <row spans="1:2" r="11">
      <c s="4" t="s" r="A11">
        <v>182</v>
      </c>
      <c s="4" t="s" r="B11">
        <v>18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t="s" r="A1">
        <v>184</v>
      </c>
      <c s="2" t="s" r="B1">
        <v>1</v>
      </c>
    </row>
    <row spans="1:2" r="2">
      <c s="2" t="s" r="B2">
        <v>2</v>
      </c>
    </row>
    <row spans="1:2" r="3">
      <c s="3" t="s" r="A3">
        <v>144</v>
      </c>
    </row>
    <row spans="1:2" r="4">
      <c s="4" t="s" r="A4">
        <v>185</v>
      </c>
      <c s="4" t="s" r="B4">
        <v>18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24</v>
      </c>
      <c s="2" t="s" r="B1">
        <v>2</v>
      </c>
      <c s="2" t="s" r="C1">
        <v>25</v>
      </c>
    </row>
    <row spans="1:3" r="2">
      <c s="3" t="s" r="A2">
        <v>26</v>
      </c>
    </row>
    <row spans="1:3" r="3">
      <c s="4" t="s" r="A3">
        <v>27</v>
      </c>
      <c s="7" t="n" r="B3">
        <v>54429</v>
      </c>
      <c s="7" t="n" r="C3">
        <v>70472</v>
      </c>
    </row>
    <row spans="1:3" r="4">
      <c s="4" t="s" r="A4">
        <v>28</v>
      </c>
      <c s="5" t="n" r="B4">
        <v>1406</v>
      </c>
      <c s="5" t="n" r="C4">
        <v>3141</v>
      </c>
    </row>
    <row spans="1:3" r="5">
      <c s="4" t="s" r="A5">
        <v>29</v>
      </c>
      <c s="5" t="n" r="B5">
        <v>1887</v>
      </c>
      <c s="5" t="n" r="C5">
        <v>1828</v>
      </c>
    </row>
    <row spans="1:3" r="6">
      <c s="4" t="s" r="A6">
        <v>30</v>
      </c>
      <c s="5" t="n" r="B6">
        <v>3609</v>
      </c>
      <c s="5" t="n" r="C6">
        <v>2882</v>
      </c>
    </row>
    <row spans="1:3" r="7">
      <c s="4" t="s" r="A7">
        <v>31</v>
      </c>
      <c s="5" t="n" r="B7">
        <v>61331</v>
      </c>
      <c s="5" t="n" r="C7">
        <v>78323</v>
      </c>
    </row>
    <row spans="1:3" r="8">
      <c s="4" t="s" r="A8">
        <v>32</v>
      </c>
      <c s="5" t="n" r="B8">
        <v>4261</v>
      </c>
      <c s="5" t="n" r="C8">
        <v>3890</v>
      </c>
    </row>
    <row spans="1:3" r="9">
      <c s="4" t="s" r="A9">
        <v>33</v>
      </c>
      <c s="5" t="n" r="B9">
        <v>2715</v>
      </c>
      <c s="5" t="n" r="C9">
        <v>2715</v>
      </c>
    </row>
    <row spans="1:3" r="10">
      <c s="4" t="s" r="A10">
        <v>34</v>
      </c>
      <c s="5" t="n" r="B10">
        <v>3498</v>
      </c>
      <c s="5" t="n" r="C10">
        <v>4226</v>
      </c>
    </row>
    <row spans="1:3" r="11">
      <c s="4" t="s" r="A11">
        <v>35</v>
      </c>
      <c s="5" t="n" r="B11">
        <v>610</v>
      </c>
      <c s="5" t="n" r="C11">
        <v>157</v>
      </c>
    </row>
    <row spans="1:3" r="12">
      <c s="4" t="s" r="A12">
        <v>36</v>
      </c>
      <c s="5" t="n" r="B12">
        <v>72415</v>
      </c>
      <c s="5" t="n" r="C12">
        <v>89311</v>
      </c>
    </row>
    <row spans="1:3" r="13">
      <c s="3" t="s" r="A13">
        <v>37</v>
      </c>
    </row>
    <row spans="1:3" r="14">
      <c s="4" t="s" r="A14">
        <v>38</v>
      </c>
      <c s="5" t="n" r="B14">
        <v>14973</v>
      </c>
      <c s="5" t="n" r="C14">
        <v>14429</v>
      </c>
    </row>
    <row spans="1:3" r="15">
      <c s="4" t="s" r="A15">
        <v>39</v>
      </c>
      <c s="5" t="n" r="B15">
        <v>4000</v>
      </c>
      <c s="5" t="n" r="C15">
        <v>8000</v>
      </c>
    </row>
    <row spans="1:3" r="16">
      <c s="4" t="s" r="A16">
        <v>40</v>
      </c>
      <c s="5" t="n" r="B16">
        <v>7236</v>
      </c>
      <c s="5" t="n" r="C16">
        <v>6772</v>
      </c>
    </row>
    <row spans="1:3" r="17">
      <c s="4" t="s" r="A17">
        <v>41</v>
      </c>
      <c s="5" t="n" r="B17">
        <v>26209</v>
      </c>
      <c s="5" t="n" r="C17">
        <v>29201</v>
      </c>
    </row>
    <row spans="1:3" r="18">
      <c s="4" t="s" r="A18">
        <v>42</v>
      </c>
      <c s="5" t="n" r="B18">
        <v>25679</v>
      </c>
      <c s="5" t="n" r="C18">
        <v>4173</v>
      </c>
    </row>
    <row spans="1:3" r="19">
      <c s="4" t="s" r="A19">
        <v>43</v>
      </c>
      <c s="5" t="n" r="C19">
        <v>841</v>
      </c>
    </row>
    <row spans="1:3" r="20">
      <c s="4" t="s" r="A20">
        <v>44</v>
      </c>
      <c s="5" t="n" r="B20">
        <v>825</v>
      </c>
      <c s="5" t="n" r="C20">
        <v>700</v>
      </c>
    </row>
    <row spans="1:3" r="21">
      <c s="4" t="s" r="A21">
        <v>45</v>
      </c>
      <c s="7" t="n" r="B21">
        <v>52713</v>
      </c>
      <c s="7" t="n" r="C21">
        <v>34915</v>
      </c>
    </row>
    <row spans="1:3" r="22">
      <c s="4" t="s" r="A22">
        <v>46</v>
      </c>
      <c s="4" t="s" r="B22">
        <v>47</v>
      </c>
      <c s="4" t="s" r="C22">
        <v>47</v>
      </c>
    </row>
    <row spans="1:3" r="23">
      <c s="3" t="s" r="A23">
        <v>48</v>
      </c>
    </row>
    <row spans="1:3" r="24">
      <c s="4" t="s" r="A24">
        <v>49</v>
      </c>
      <c s="7" t="n" r="B24">
        <v>2</v>
      </c>
      <c s="7" t="n" r="C24">
        <v>2</v>
      </c>
    </row>
    <row spans="1:3" r="25">
      <c s="4" t="s" r="A25">
        <v>50</v>
      </c>
      <c s="5" t="n" r="B25">
        <v>53</v>
      </c>
      <c s="5" t="n" r="C25">
        <v>52</v>
      </c>
    </row>
    <row spans="1:3" r="26">
      <c s="4" t="s" r="A26">
        <v>51</v>
      </c>
      <c s="5" t="n" r="B26">
        <v>273069</v>
      </c>
      <c s="5" t="n" r="C26">
        <v>259920</v>
      </c>
    </row>
    <row spans="1:3" r="27">
      <c s="4" t="s" r="A27">
        <v>52</v>
      </c>
      <c s="5" t="n" r="B27">
        <v>-47</v>
      </c>
      <c s="5" t="n" r="C27">
        <v>-47</v>
      </c>
    </row>
    <row spans="1:3" r="28">
      <c s="4" t="s" r="A28">
        <v>53</v>
      </c>
      <c s="5" t="n" r="B28">
        <v>-253375</v>
      </c>
      <c s="5" t="n" r="C28">
        <v>-205531</v>
      </c>
    </row>
    <row spans="1:3" r="29">
      <c s="4" t="s" r="A29">
        <v>54</v>
      </c>
      <c s="5" t="n" r="B29">
        <v>19702</v>
      </c>
      <c s="5" t="n" r="C29">
        <v>54396</v>
      </c>
    </row>
    <row spans="1:3" r="30">
      <c s="4" t="s" r="A30">
        <v>55</v>
      </c>
      <c s="7" t="n" r="B30">
        <v>72415</v>
      </c>
      <c s="7" t="n" r="C30">
        <v>8931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s="1" t="s" r="A1">
        <v>187</v>
      </c>
      <c s="2" t="s" r="B1">
        <v>1</v>
      </c>
    </row>
    <row spans="1:2" r="2">
      <c s="2" t="s" r="B2">
        <v>2</v>
      </c>
    </row>
    <row spans="1:2" r="3">
      <c s="3" t="s" r="A3">
        <v>147</v>
      </c>
    </row>
    <row spans="1:2" r="4">
      <c s="4" t="s" r="A4">
        <v>188</v>
      </c>
      <c s="4" t="s" r="B4">
        <v>18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t="s" r="A1">
        <v>190</v>
      </c>
      <c s="2" t="s" r="B1">
        <v>1</v>
      </c>
    </row>
    <row spans="1:2" r="2">
      <c s="2" t="s" r="B2">
        <v>2</v>
      </c>
    </row>
    <row spans="1:2" r="3">
      <c s="3" t="s" r="A3">
        <v>150</v>
      </c>
    </row>
    <row spans="1:2" r="4">
      <c s="4" t="s" r="A4">
        <v>191</v>
      </c>
      <c s="4" t="s" r="B4">
        <v>19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s="1" t="s" r="A1">
        <v>193</v>
      </c>
      <c s="2" t="s" r="B1">
        <v>1</v>
      </c>
    </row>
    <row spans="1:2" r="2">
      <c s="2" t="s" r="B2">
        <v>2</v>
      </c>
    </row>
    <row spans="1:2" r="3">
      <c s="3" t="s" r="A3">
        <v>161</v>
      </c>
    </row>
    <row spans="1:2" r="4">
      <c s="4" t="s" r="A4">
        <v>194</v>
      </c>
      <c s="4" t="s" r="B4">
        <v>195</v>
      </c>
    </row>
    <row spans="1:2" r="5">
      <c s="4" t="s" r="A5">
        <v>196</v>
      </c>
      <c s="4" t="s" r="B5">
        <v>197</v>
      </c>
    </row>
    <row spans="1:2" r="6">
      <c s="4" t="s" r="A6">
        <v>198</v>
      </c>
      <c s="4" t="s" r="B6">
        <v>199</v>
      </c>
    </row>
    <row spans="1:2" r="7">
      <c s="4" t="s" r="A7">
        <v>200</v>
      </c>
      <c s="4" t="s" r="B7">
        <v>20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73"/>
    <col customWidth="1" max="2" min="2" width="31"/>
    <col customWidth="1" max="3" min="3" width="42"/>
    <col customWidth="1" max="4" min="4" width="31"/>
    <col customWidth="1" max="5" min="5" width="21"/>
  </cols>
  <sheetData>
    <row spans="1:5" r="1">
      <c s="1" t="s" r="A1">
        <v>202</v>
      </c>
      <c s="2" t="s" r="B1">
        <v>67</v>
      </c>
      <c s="2" t="s" r="C1">
        <v>1</v>
      </c>
    </row>
    <row spans="1:5" r="2">
      <c s="2" t="s" r="B2">
        <v>203</v>
      </c>
      <c s="2" t="s" r="C2">
        <v>204</v>
      </c>
      <c s="2" t="s" r="D2">
        <v>205</v>
      </c>
      <c s="2" t="s" r="E2">
        <v>206</v>
      </c>
    </row>
    <row spans="1:5" r="3">
      <c s="3" t="s" r="A3">
        <v>207</v>
      </c>
    </row>
    <row spans="1:5" r="4">
      <c s="4" t="s" r="A4">
        <v>208</v>
      </c>
      <c s="8" t="n" r="B4">
        <v>0.001</v>
      </c>
      <c s="8" t="n" r="C4">
        <v>0.001</v>
      </c>
      <c s="8" t="n" r="D4">
        <v>0.001</v>
      </c>
    </row>
    <row spans="1:5" r="5">
      <c s="4" t="s" r="A5">
        <v>209</v>
      </c>
      <c s="7" t="n" r="B5">
        <v>0</v>
      </c>
      <c s="7" t="n" r="C5">
        <v>0</v>
      </c>
    </row>
    <row spans="1:5" r="6">
      <c s="4" t="s" r="A6">
        <v>210</v>
      </c>
      <c s="5" t="n" r="C6">
        <v>1</v>
      </c>
    </row>
    <row spans="1:5" r="7">
      <c s="4" t="s" r="A7">
        <v>211</v>
      </c>
      <c s="4" t="s" r="C7">
        <v>212</v>
      </c>
    </row>
    <row spans="1:5" r="8">
      <c s="4" t="s" r="A8">
        <v>213</v>
      </c>
      <c s="4" t="s" r="C8">
        <v>214</v>
      </c>
    </row>
    <row spans="1:5" r="9">
      <c s="4" t="s" r="A9">
        <v>215</v>
      </c>
      <c s="4" t="s" r="C9">
        <v>216</v>
      </c>
    </row>
    <row spans="1:5" r="10">
      <c s="4" t="s" r="A10">
        <v>217</v>
      </c>
      <c s="4" t="s" r="B10">
        <v>218</v>
      </c>
      <c s="4" t="s" r="C10">
        <v>218</v>
      </c>
    </row>
    <row spans="1:5" r="11">
      <c s="4" t="s" r="A11">
        <v>219</v>
      </c>
      <c s="7" t="n" r="B11">
        <v>300000</v>
      </c>
      <c s="7" t="n" r="C11">
        <v>800000</v>
      </c>
    </row>
    <row spans="1:5" r="12">
      <c s="4" t="s" r="A12">
        <v>220</v>
      </c>
      <c s="5" t="n" r="C12">
        <v>2</v>
      </c>
    </row>
    <row spans="1:5" r="13">
      <c s="4" t="s" r="A13">
        <v>221</v>
      </c>
      <c s="7" t="n" r="E13">
        <v>0</v>
      </c>
    </row>
    <row spans="1:5" r="14">
      <c s="4" t="s" r="A14">
        <v>222</v>
      </c>
    </row>
    <row spans="1:5" r="15">
      <c s="3" t="s" r="A15">
        <v>207</v>
      </c>
    </row>
    <row spans="1:5" r="16">
      <c s="4" t="s" r="A16">
        <v>223</v>
      </c>
      <c s="5" t="n" r="B16">
        <v>1200000</v>
      </c>
      <c s="7" t="n" r="C16">
        <v>1200000</v>
      </c>
      <c s="7" t="n" r="D16">
        <v>800000</v>
      </c>
    </row>
    <row spans="1:5" r="17">
      <c s="4" t="s" r="A17">
        <v>224</v>
      </c>
      <c s="7" t="n" r="B17">
        <v>1100000</v>
      </c>
      <c s="7" t="n" r="C17">
        <v>1100000</v>
      </c>
      <c s="7" t="n" r="D17">
        <v>700000</v>
      </c>
    </row>
    <row spans="1:5" r="18">
      <c s="4" t="s" r="A18">
        <v>225</v>
      </c>
    </row>
    <row spans="1:5" r="19">
      <c s="3" t="s" r="A19">
        <v>207</v>
      </c>
    </row>
    <row spans="1:5" r="20">
      <c s="4" t="s" r="A20">
        <v>226</v>
      </c>
      <c s="4" t="s" r="C20">
        <v>227</v>
      </c>
    </row>
    <row spans="1:5" r="21">
      <c s="4" t="s" r="A21">
        <v>228</v>
      </c>
    </row>
    <row spans="1:5" r="22">
      <c s="3" t="s" r="A22">
        <v>207</v>
      </c>
    </row>
    <row spans="1:5" r="23">
      <c s="4" t="s" r="A23">
        <v>226</v>
      </c>
      <c s="4" t="s" r="C23">
        <v>22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s>
  <sheetData>
    <row spans="1:5" r="1">
      <c s="1" t="s" r="A1">
        <v>230</v>
      </c>
      <c s="2" t="s" r="B1">
        <v>1</v>
      </c>
    </row>
    <row spans="1:5" r="2">
      <c s="2" t="s" r="B2">
        <v>2</v>
      </c>
      <c s="2" t="s" r="C2">
        <v>68</v>
      </c>
      <c s="2" t="s" r="D2">
        <v>25</v>
      </c>
      <c s="2" t="s" r="E2">
        <v>231</v>
      </c>
    </row>
    <row spans="1:5" r="3">
      <c s="3" t="s" r="A3">
        <v>232</v>
      </c>
    </row>
    <row spans="1:5" r="4">
      <c s="4" t="s" r="A4">
        <v>27</v>
      </c>
      <c s="7" t="n" r="B4">
        <v>54429</v>
      </c>
      <c s="7" t="n" r="C4">
        <v>85794</v>
      </c>
      <c s="7" t="n" r="D4">
        <v>70472</v>
      </c>
      <c s="7" t="n" r="E4">
        <v>23176</v>
      </c>
    </row>
    <row spans="1:5" r="5">
      <c s="4" t="s" r="A5">
        <v>233</v>
      </c>
      <c s="5" t="n" r="B5">
        <v>-32717</v>
      </c>
      <c s="7" t="n" r="C5">
        <v>-10799</v>
      </c>
    </row>
    <row spans="1:5" r="6">
      <c s="4" t="s" r="A6">
        <v>234</v>
      </c>
      <c s="5" t="n" r="B6">
        <v>19702</v>
      </c>
      <c s="7" t="n" r="D6">
        <v>54396</v>
      </c>
    </row>
    <row spans="1:5" r="7">
      <c s="4" t="s" r="A7">
        <v>235</v>
      </c>
      <c s="5" t="n" r="B7">
        <v>50000</v>
      </c>
    </row>
    <row spans="1:5" r="8">
      <c s="4" t="s" r="A8">
        <v>236</v>
      </c>
      <c s="7" t="n" r="B8">
        <v>6000</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s="1" t="s" r="A1">
        <v>237</v>
      </c>
      <c s="2" t="s" r="B1">
        <v>2</v>
      </c>
      <c s="2" t="s" r="C1">
        <v>25</v>
      </c>
    </row>
    <row spans="1:3" r="2">
      <c s="3" t="s" r="A2">
        <v>144</v>
      </c>
    </row>
    <row spans="1:3" r="3">
      <c s="4" t="s" r="A3">
        <v>238</v>
      </c>
      <c s="7" t="n" r="B3">
        <v>489</v>
      </c>
      <c s="7" t="n" r="C3">
        <v>544</v>
      </c>
    </row>
    <row spans="1:3" r="4">
      <c s="4" t="s" r="A4">
        <v>239</v>
      </c>
      <c s="5" t="n" r="B4">
        <v>1239</v>
      </c>
      <c s="5" t="n" r="C4">
        <v>523</v>
      </c>
    </row>
    <row spans="1:3" r="5">
      <c s="4" t="s" r="A5">
        <v>240</v>
      </c>
      <c s="5" t="n" r="B5">
        <v>159</v>
      </c>
      <c s="5" t="n" r="C5">
        <v>761</v>
      </c>
    </row>
    <row spans="1:3" r="6">
      <c s="4" t="s" r="A6">
        <v>241</v>
      </c>
      <c s="7" t="n" r="B6">
        <v>1887</v>
      </c>
      <c s="7" t="n" r="C6">
        <v>1828</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242</v>
      </c>
      <c s="2" t="s" r="B1">
        <v>2</v>
      </c>
      <c s="2" t="s" r="C1">
        <v>25</v>
      </c>
    </row>
    <row spans="1:3" r="2">
      <c s="3" t="s" r="A2">
        <v>147</v>
      </c>
    </row>
    <row spans="1:3" r="3">
      <c s="4" t="s" r="A3">
        <v>243</v>
      </c>
      <c s="7" t="n" r="B3">
        <v>8247</v>
      </c>
      <c s="7" t="n" r="C3">
        <v>9072</v>
      </c>
    </row>
    <row spans="1:3" r="4">
      <c s="4" t="s" r="A4">
        <v>244</v>
      </c>
      <c s="5" t="n" r="B4">
        <v>1662</v>
      </c>
      <c s="5" t="n" r="C4">
        <v>1094</v>
      </c>
    </row>
    <row spans="1:3" r="5">
      <c s="4" t="s" r="A5">
        <v>245</v>
      </c>
      <c s="5" t="n" r="B5">
        <v>838</v>
      </c>
      <c s="5" t="n" r="C5">
        <v>231</v>
      </c>
    </row>
    <row spans="1:3" r="6">
      <c s="4" t="s" r="A6">
        <v>246</v>
      </c>
      <c s="5" t="n" r="B6">
        <v>47</v>
      </c>
      <c s="5" t="n" r="C6">
        <v>14</v>
      </c>
    </row>
    <row spans="1:3" r="7">
      <c s="4" t="s" r="A7">
        <v>247</v>
      </c>
      <c s="5" t="n" r="B7">
        <v>1691</v>
      </c>
      <c s="5" t="n" r="C7">
        <v>945</v>
      </c>
    </row>
    <row spans="1:3" r="8">
      <c s="4" t="s" r="A8">
        <v>248</v>
      </c>
      <c s="5" t="n" r="B8">
        <v>414</v>
      </c>
      <c s="5" t="n" r="C8">
        <v>770</v>
      </c>
    </row>
    <row spans="1:3" r="9">
      <c s="4" t="s" r="A9">
        <v>249</v>
      </c>
      <c s="5" t="n" r="B9">
        <v>2074</v>
      </c>
      <c s="5" t="n" r="C9">
        <v>2303</v>
      </c>
    </row>
    <row spans="1:3" r="10">
      <c s="4" t="s" r="A10">
        <v>250</v>
      </c>
      <c s="7" t="n" r="B10">
        <v>14973</v>
      </c>
      <c s="7" t="n" r="C10">
        <v>14429</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251</v>
      </c>
      <c s="2" t="s" r="B1">
        <v>2</v>
      </c>
      <c s="2" t="s" r="C1">
        <v>25</v>
      </c>
    </row>
    <row spans="1:3" r="2">
      <c s="3" t="s" r="A2">
        <v>252</v>
      </c>
    </row>
    <row spans="1:3" r="3">
      <c s="4" t="s" r="A3">
        <v>253</v>
      </c>
      <c s="7" t="n" r="B3">
        <v>6193</v>
      </c>
      <c s="7" t="n" r="C3">
        <v>5575</v>
      </c>
    </row>
    <row spans="1:3" r="4">
      <c s="4" t="s" r="A4">
        <v>254</v>
      </c>
      <c s="5" t="n" r="B4">
        <v>-1932</v>
      </c>
      <c s="5" t="n" r="C4">
        <v>-1685</v>
      </c>
    </row>
    <row spans="1:3" r="5">
      <c s="4" t="s" r="A5">
        <v>255</v>
      </c>
      <c s="5" t="n" r="B5">
        <v>4261</v>
      </c>
      <c s="5" t="n" r="C5">
        <v>3890</v>
      </c>
    </row>
    <row spans="1:3" r="6">
      <c s="4" t="s" r="A6">
        <v>256</v>
      </c>
    </row>
    <row spans="1:3" r="7">
      <c s="3" t="s" r="A7">
        <v>252</v>
      </c>
    </row>
    <row spans="1:3" r="8">
      <c s="4" t="s" r="A8">
        <v>253</v>
      </c>
      <c s="5" t="n" r="B8">
        <v>4971</v>
      </c>
      <c s="5" t="n" r="C8">
        <v>4432</v>
      </c>
    </row>
    <row spans="1:3" r="9">
      <c s="4" t="s" r="A9">
        <v>257</v>
      </c>
    </row>
    <row spans="1:3" r="10">
      <c s="3" t="s" r="A10">
        <v>252</v>
      </c>
    </row>
    <row spans="1:3" r="11">
      <c s="4" t="s" r="A11">
        <v>253</v>
      </c>
      <c s="5" t="n" r="B11">
        <v>580</v>
      </c>
      <c s="5" t="n" r="C11">
        <v>680</v>
      </c>
    </row>
    <row spans="1:3" r="12">
      <c s="4" t="s" r="A12">
        <v>258</v>
      </c>
    </row>
    <row spans="1:3" r="13">
      <c s="3" t="s" r="A13">
        <v>252</v>
      </c>
    </row>
    <row spans="1:3" r="14">
      <c s="4" t="s" r="A14">
        <v>253</v>
      </c>
      <c s="5" t="n" r="B14">
        <v>395</v>
      </c>
      <c s="5" t="n" r="C14">
        <v>344</v>
      </c>
    </row>
    <row spans="1:3" r="15">
      <c s="4" t="s" r="A15">
        <v>259</v>
      </c>
    </row>
    <row spans="1:3" r="16">
      <c s="3" t="s" r="A16">
        <v>252</v>
      </c>
    </row>
    <row spans="1:3" r="17">
      <c s="4" t="s" r="A17">
        <v>253</v>
      </c>
      <c s="5" t="n" r="B17">
        <v>194</v>
      </c>
      <c s="5" t="n" r="C17">
        <v>110</v>
      </c>
    </row>
    <row spans="1:3" r="18">
      <c s="4" t="s" r="A18">
        <v>260</v>
      </c>
    </row>
    <row spans="1:3" r="19">
      <c s="3" t="s" r="A19">
        <v>252</v>
      </c>
    </row>
    <row spans="1:3" r="20">
      <c s="4" t="s" r="A20">
        <v>253</v>
      </c>
      <c s="7" t="n" r="B20">
        <v>53</v>
      </c>
      <c s="7" t="n" r="C20">
        <v>9</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261</v>
      </c>
      <c s="2" t="s" r="B1">
        <v>67</v>
      </c>
      <c s="2" t="s" r="D1">
        <v>1</v>
      </c>
    </row>
    <row spans="1:5" r="2">
      <c s="2" t="s" r="B2">
        <v>2</v>
      </c>
      <c s="2" t="s" r="C2">
        <v>68</v>
      </c>
      <c s="2" t="s" r="D2">
        <v>2</v>
      </c>
      <c s="2" t="s" r="E2">
        <v>68</v>
      </c>
    </row>
    <row spans="1:5" r="3">
      <c s="3" t="s" r="A3">
        <v>150</v>
      </c>
    </row>
    <row spans="1:5" r="4">
      <c s="4" t="s" r="A4">
        <v>111</v>
      </c>
      <c s="7" t="n" r="B4">
        <v>80</v>
      </c>
      <c s="7" t="n" r="C4">
        <v>30</v>
      </c>
      <c s="7" t="n" r="D4">
        <v>248</v>
      </c>
      <c s="7" t="n" r="E4">
        <v>55</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5"/>
    <col customWidth="1" max="6" min="6" width="14"/>
  </cols>
  <sheetData>
    <row spans="1:6" r="1">
      <c s="1" t="s" r="A1">
        <v>262</v>
      </c>
      <c s="2" t="s" r="B1">
        <v>263</v>
      </c>
      <c s="2" t="s" r="C1">
        <v>67</v>
      </c>
      <c s="2" t="s" r="E1">
        <v>1</v>
      </c>
    </row>
    <row spans="1:6" r="2">
      <c s="2" t="s" r="B2">
        <v>264</v>
      </c>
      <c s="2" t="s" r="C2">
        <v>2</v>
      </c>
      <c s="2" t="s" r="D2">
        <v>68</v>
      </c>
      <c s="2" t="s" r="E2">
        <v>2</v>
      </c>
      <c s="2" t="s" r="F2">
        <v>68</v>
      </c>
    </row>
    <row spans="1:6" r="3">
      <c s="3" t="s" r="A3">
        <v>265</v>
      </c>
    </row>
    <row spans="1:6" r="4">
      <c s="4" t="s" r="A4">
        <v>266</v>
      </c>
      <c s="5" t="n" r="E4">
        <v>2020</v>
      </c>
    </row>
    <row spans="1:6" r="5">
      <c s="4" t="s" r="A5">
        <v>73</v>
      </c>
      <c s="7" t="n" r="D5">
        <v>513000</v>
      </c>
      <c s="7" t="n" r="E5">
        <v>11759000</v>
      </c>
      <c s="7" t="n" r="F5">
        <v>22472000</v>
      </c>
    </row>
    <row spans="1:6" r="6">
      <c s="4" t="s" r="A6">
        <v>267</v>
      </c>
    </row>
    <row spans="1:6" r="7">
      <c s="3" t="s" r="A7">
        <v>265</v>
      </c>
    </row>
    <row spans="1:6" r="8">
      <c s="4" t="s" r="A8">
        <v>268</v>
      </c>
      <c s="7" t="n" r="B8">
        <v>59700000</v>
      </c>
    </row>
    <row spans="1:6" r="9">
      <c s="4" t="s" r="A9">
        <v>73</v>
      </c>
      <c s="7" t="n" r="D9">
        <v>200000</v>
      </c>
      <c s="7" t="n" r="F9">
        <v>50000</v>
      </c>
    </row>
    <row spans="1:6" r="10">
      <c s="4" t="s" r="A10">
        <v>269</v>
      </c>
    </row>
    <row spans="1:6" r="11">
      <c s="3" t="s" r="A11">
        <v>265</v>
      </c>
    </row>
    <row spans="1:6" r="12">
      <c s="4" t="s" r="A12">
        <v>73</v>
      </c>
      <c s="7" t="n" r="C12">
        <v>0</v>
      </c>
      <c s="7" t="n" r="E12">
        <v>1000000</v>
      </c>
    </row>
  </sheetData>
  <mergeCells count="3">
    <mergeCell ref="A1:A2"/>
    <mergeCell ref="C1:D1"/>
    <mergeCell ref="E1:F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s="1" t="s" r="A1">
        <v>56</v>
      </c>
      <c s="2" t="s" r="B1">
        <v>2</v>
      </c>
      <c s="2" t="s" r="C1">
        <v>25</v>
      </c>
    </row>
    <row spans="1:3" r="2">
      <c s="4" t="s" r="A2">
        <v>57</v>
      </c>
      <c s="8" t="n" r="B2">
        <v>0.001</v>
      </c>
      <c s="8" t="n" r="C2">
        <v>0.001</v>
      </c>
    </row>
    <row spans="1:3" r="3">
      <c s="4" t="s" r="A3">
        <v>58</v>
      </c>
      <c s="5" t="n" r="B3">
        <v>5000000</v>
      </c>
      <c s="5" t="n" r="C3">
        <v>5000000</v>
      </c>
    </row>
    <row spans="1:3" r="4">
      <c s="4" t="s" r="A4">
        <v>59</v>
      </c>
      <c s="8" t="n" r="B4">
        <v>0.001</v>
      </c>
      <c s="8" t="n" r="C4">
        <v>0.001</v>
      </c>
    </row>
    <row spans="1:3" r="5">
      <c s="4" t="s" r="A5">
        <v>60</v>
      </c>
      <c s="5" t="n" r="B5">
        <v>75000000</v>
      </c>
      <c s="5" t="n" r="C5">
        <v>75000000</v>
      </c>
    </row>
    <row spans="1:3" r="6">
      <c s="4" t="s" r="A6">
        <v>61</v>
      </c>
      <c s="5" t="n" r="B6">
        <v>52655369</v>
      </c>
      <c s="5" t="n" r="C6">
        <v>51603070</v>
      </c>
    </row>
    <row spans="1:3" r="7">
      <c s="4" t="s" r="A7">
        <v>62</v>
      </c>
      <c s="5" t="n" r="B7">
        <v>52639878</v>
      </c>
      <c s="5" t="n" r="C7">
        <v>51587579</v>
      </c>
    </row>
    <row spans="1:3" r="8">
      <c s="4" t="s" r="A8">
        <v>63</v>
      </c>
      <c s="5" t="n" r="B8">
        <v>15491</v>
      </c>
      <c s="5" t="n" r="C8">
        <v>15491</v>
      </c>
    </row>
    <row spans="1:3" r="9">
      <c s="4" t="s" r="A9">
        <v>64</v>
      </c>
    </row>
    <row spans="1:3" r="10">
      <c s="4" t="s" r="A10">
        <v>65</v>
      </c>
      <c s="5" t="n" r="B10">
        <v>2093155</v>
      </c>
      <c s="5" t="n" r="C10">
        <v>2139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K36"/>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45"/>
    <col customWidth="1" max="8" min="8" width="21"/>
    <col customWidth="1" max="9" min="9" width="21"/>
    <col customWidth="1" max="10" min="10" width="21"/>
    <col customWidth="1" max="11" min="11" width="21"/>
  </cols>
  <sheetData>
    <row spans="1:11" r="1">
      <c s="1" t="s" r="A1">
        <v>270</v>
      </c>
      <c s="2" t="s" r="B1">
        <v>271</v>
      </c>
      <c s="2" t="s" r="C1">
        <v>272</v>
      </c>
      <c s="2" t="s" r="D1">
        <v>273</v>
      </c>
      <c s="2" t="s" r="E1">
        <v>274</v>
      </c>
      <c s="2" t="s" r="F1">
        <v>206</v>
      </c>
      <c s="2" t="s" r="G1">
        <v>275</v>
      </c>
      <c s="2" t="s" r="H1">
        <v>206</v>
      </c>
      <c s="2" t="s" r="I1">
        <v>276</v>
      </c>
      <c s="2" t="s" r="J1">
        <v>277</v>
      </c>
      <c s="2" t="s" r="K1">
        <v>278</v>
      </c>
    </row>
    <row spans="1:11" r="2">
      <c s="3" t="s" r="A2">
        <v>265</v>
      </c>
    </row>
    <row spans="1:11" r="3">
      <c s="4" t="s" r="A3">
        <v>279</v>
      </c>
      <c s="7" t="n" r="K3">
        <v>30000000</v>
      </c>
    </row>
    <row spans="1:11" r="4">
      <c s="4" t="s" r="A4">
        <v>280</v>
      </c>
      <c s="7" t="n" r="D4">
        <v>15000000</v>
      </c>
    </row>
    <row spans="1:11" r="5">
      <c s="4" t="s" r="A5">
        <v>281</v>
      </c>
      <c s="7" t="n" r="C5">
        <v>10000000</v>
      </c>
    </row>
    <row spans="1:11" r="6">
      <c s="4" t="s" r="A6">
        <v>235</v>
      </c>
      <c s="7" t="n" r="G6">
        <v>50000000</v>
      </c>
    </row>
    <row spans="1:11" r="7">
      <c s="4" t="s" r="A7">
        <v>282</v>
      </c>
      <c s="7" t="n" r="E7">
        <v>55000000</v>
      </c>
      <c s="7" t="n" r="G7">
        <v>55000000</v>
      </c>
    </row>
    <row spans="1:11" r="8">
      <c s="4" t="s" r="A8">
        <v>283</v>
      </c>
      <c s="5" t="n" r="G8">
        <v>4</v>
      </c>
    </row>
    <row spans="1:11" r="9">
      <c s="4" t="s" r="A9">
        <v>284</v>
      </c>
      <c s="7" t="n" r="G9">
        <v>15600000</v>
      </c>
    </row>
    <row spans="1:11" r="10">
      <c s="4" t="s" r="A10">
        <v>285</v>
      </c>
      <c s="5" t="n" r="G10">
        <v>14400000</v>
      </c>
    </row>
    <row spans="1:11" r="11">
      <c s="4" t="s" r="A11">
        <v>286</v>
      </c>
      <c s="5" t="n" r="G11">
        <v>30000000</v>
      </c>
    </row>
    <row spans="1:11" r="12">
      <c s="4" t="s" r="A12">
        <v>73</v>
      </c>
      <c s="7" t="n" r="F12">
        <v>513000</v>
      </c>
      <c s="7" t="n" r="G12">
        <v>11759000</v>
      </c>
      <c s="7" t="n" r="H12">
        <v>22472000</v>
      </c>
    </row>
    <row spans="1:11" r="13">
      <c s="4" t="s" r="A13">
        <v>287</v>
      </c>
      <c s="4" t="s" r="G13">
        <v>288</v>
      </c>
    </row>
    <row spans="1:11" r="14">
      <c s="4" t="s" r="A14">
        <v>289</v>
      </c>
      <c s="4" t="s" r="G14">
        <v>290</v>
      </c>
    </row>
    <row spans="1:11" r="15">
      <c s="4" t="s" r="A15">
        <v>236</v>
      </c>
      <c s="5" t="n" r="E15">
        <v>6000000</v>
      </c>
      <c s="7" t="n" r="G15">
        <v>6000000</v>
      </c>
    </row>
    <row spans="1:11" r="16">
      <c s="4" t="s" r="A16">
        <v>291</v>
      </c>
      <c s="5" t="n" r="E16">
        <v>55000</v>
      </c>
      <c s="5" t="n" r="F16">
        <v>1298000</v>
      </c>
      <c s="5" t="n" r="G16">
        <v>909000</v>
      </c>
      <c s="5" t="n" r="H16">
        <v>12067000</v>
      </c>
    </row>
    <row spans="1:11" r="17">
      <c s="4" t="s" r="A17">
        <v>292</v>
      </c>
    </row>
    <row spans="1:11" r="18">
      <c s="3" t="s" r="A18">
        <v>265</v>
      </c>
    </row>
    <row spans="1:11" r="19">
      <c s="4" t="s" r="A19">
        <v>235</v>
      </c>
      <c s="7" t="n" r="B19">
        <v>50000000</v>
      </c>
    </row>
    <row spans="1:11" r="20">
      <c s="4" t="s" r="A20">
        <v>293</v>
      </c>
    </row>
    <row spans="1:11" r="21">
      <c s="3" t="s" r="A21">
        <v>265</v>
      </c>
    </row>
    <row spans="1:11" r="22">
      <c s="4" t="s" r="A22">
        <v>73</v>
      </c>
      <c s="5" t="n" r="E22">
        <v>0</v>
      </c>
      <c s="5" t="n" r="F22">
        <v>500000</v>
      </c>
      <c s="7" t="n" r="G22">
        <v>400000</v>
      </c>
      <c s="5" t="n" r="H22">
        <v>2300000</v>
      </c>
    </row>
    <row spans="1:11" r="23">
      <c s="4" t="s" r="A23">
        <v>289</v>
      </c>
      <c s="4" t="s" r="G23">
        <v>290</v>
      </c>
    </row>
    <row spans="1:11" r="24">
      <c s="4" t="s" r="A24">
        <v>294</v>
      </c>
      <c s="4" t="s" r="G24">
        <v>295</v>
      </c>
    </row>
    <row spans="1:11" r="25">
      <c s="4" t="s" r="A25">
        <v>296</v>
      </c>
      <c s="4" t="s" r="G25">
        <v>290</v>
      </c>
    </row>
    <row spans="1:11" r="26">
      <c s="4" t="s" r="A26">
        <v>291</v>
      </c>
      <c s="5" t="n" r="E26">
        <v>60000</v>
      </c>
      <c s="7" t="n" r="F26">
        <v>1300000</v>
      </c>
      <c s="7" t="n" r="G26">
        <v>900000</v>
      </c>
      <c s="7" t="n" r="H26">
        <v>12100000</v>
      </c>
    </row>
    <row spans="1:11" r="27">
      <c s="4" t="s" r="A27">
        <v>297</v>
      </c>
    </row>
    <row spans="1:11" r="28">
      <c s="3" t="s" r="A28">
        <v>265</v>
      </c>
    </row>
    <row spans="1:11" r="29">
      <c s="4" t="s" r="A29">
        <v>298</v>
      </c>
      <c s="7" t="n" r="E29">
        <v>20000000</v>
      </c>
      <c s="7" t="n" r="G29">
        <v>20000000</v>
      </c>
    </row>
    <row spans="1:11" r="30">
      <c s="4" t="s" r="A30">
        <v>299</v>
      </c>
      <c s="5" t="n" r="G30">
        <v>2</v>
      </c>
    </row>
    <row spans="1:11" r="31">
      <c s="4" t="s" r="A31">
        <v>300</v>
      </c>
    </row>
    <row spans="1:11" r="32">
      <c s="3" t="s" r="A32">
        <v>265</v>
      </c>
    </row>
    <row spans="1:11" r="33">
      <c s="4" t="s" r="A33">
        <v>298</v>
      </c>
      <c s="7" t="n" r="J33">
        <v>10000000</v>
      </c>
    </row>
    <row spans="1:11" r="34">
      <c s="4" t="s" r="A34">
        <v>301</v>
      </c>
    </row>
    <row spans="1:11" r="35">
      <c s="3" t="s" r="A35">
        <v>265</v>
      </c>
    </row>
    <row spans="1:11" r="36">
      <c s="4" t="s" r="A36">
        <v>298</v>
      </c>
      <c s="7" t="n" r="I36">
        <v>10000000</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5"/>
    <col customWidth="1" max="3" min="3" width="80"/>
  </cols>
  <sheetData>
    <row spans="1:3" r="1">
      <c s="1" t="s" r="A1">
        <v>302</v>
      </c>
      <c s="2" t="s" r="B1">
        <v>263</v>
      </c>
      <c s="2" t="s" r="C1">
        <v>1</v>
      </c>
    </row>
    <row spans="1:3" r="2">
      <c s="2" t="s" r="B2">
        <v>303</v>
      </c>
      <c s="2" t="s" r="C2">
        <v>2</v>
      </c>
    </row>
    <row spans="1:3" r="3">
      <c s="3" t="s" r="A3">
        <v>304</v>
      </c>
    </row>
    <row spans="1:3" r="4">
      <c s="4" t="s" r="A4">
        <v>281</v>
      </c>
      <c s="7" t="n" r="B4">
        <v>10000000</v>
      </c>
    </row>
    <row spans="1:3" r="5">
      <c s="4" t="s" r="A5">
        <v>305</v>
      </c>
      <c s="7" t="n" r="C5">
        <v>8000000</v>
      </c>
    </row>
    <row spans="1:3" r="6">
      <c s="4" t="s" r="A6">
        <v>267</v>
      </c>
    </row>
    <row spans="1:3" r="7">
      <c s="3" t="s" r="A7">
        <v>304</v>
      </c>
    </row>
    <row spans="1:3" r="8">
      <c s="4" t="s" r="A8">
        <v>306</v>
      </c>
      <c s="5" t="n" r="C8">
        <v>60000000</v>
      </c>
    </row>
    <row spans="1:3" r="9">
      <c s="4" t="s" r="A9">
        <v>307</v>
      </c>
    </row>
    <row spans="1:3" r="10">
      <c s="3" t="s" r="A10">
        <v>304</v>
      </c>
    </row>
    <row spans="1:3" r="11">
      <c s="4" t="s" r="A11">
        <v>308</v>
      </c>
      <c s="5" t="n" r="C11">
        <v>200000000</v>
      </c>
    </row>
    <row spans="1:3" r="12">
      <c s="4" t="s" r="A12">
        <v>309</v>
      </c>
      <c s="5" t="n" r="C12">
        <v>70000000</v>
      </c>
    </row>
    <row spans="1:3" r="13">
      <c s="4" t="s" r="A13">
        <v>310</v>
      </c>
    </row>
    <row spans="1:3" r="14">
      <c s="3" t="s" r="A14">
        <v>304</v>
      </c>
    </row>
    <row spans="1:3" r="15">
      <c s="4" t="s" r="A15">
        <v>281</v>
      </c>
      <c s="7" t="n" r="C15">
        <v>2500000</v>
      </c>
    </row>
    <row spans="1:3" r="16">
      <c s="4" t="s" r="A16">
        <v>311</v>
      </c>
      <c s="4" t="s" r="C16">
        <v>312</v>
      </c>
    </row>
    <row spans="1:3" r="17">
      <c s="4" t="s" r="A17">
        <v>313</v>
      </c>
    </row>
    <row spans="1:3" r="18">
      <c s="3" t="s" r="A18">
        <v>304</v>
      </c>
    </row>
    <row spans="1:3" r="19">
      <c s="4" t="s" r="A19">
        <v>314</v>
      </c>
      <c s="7" t="n" r="C19">
        <v>17500000</v>
      </c>
    </row>
    <row spans="1:3" r="20">
      <c s="4" t="s" r="A20">
        <v>315</v>
      </c>
    </row>
    <row spans="1:3" r="21">
      <c s="3" t="s" r="A21">
        <v>304</v>
      </c>
    </row>
    <row spans="1:3" r="22">
      <c s="4" t="s" r="A22">
        <v>314</v>
      </c>
      <c s="7" t="n" r="C22">
        <v>3500000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3"/>
  </cols>
  <sheetData>
    <row spans="1:2" r="1">
      <c s="1" t="s" r="A1">
        <v>316</v>
      </c>
      <c s="2" t="s" r="B1">
        <v>1</v>
      </c>
    </row>
    <row spans="1:2" r="2">
      <c s="2" t="s" r="B2">
        <v>317</v>
      </c>
    </row>
    <row spans="1:2" r="3">
      <c s="4" t="s" r="A3">
        <v>318</v>
      </c>
    </row>
    <row spans="1:2" r="4">
      <c s="3" t="s" r="A4">
        <v>304</v>
      </c>
    </row>
    <row spans="1:2" r="5">
      <c s="4" t="s" r="A5">
        <v>319</v>
      </c>
      <c s="5" t="n" r="B5">
        <v>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320</v>
      </c>
      <c s="2" t="s" r="B1">
        <v>321</v>
      </c>
      <c s="2" t="s" r="C1">
        <v>2</v>
      </c>
    </row>
    <row spans="1:3" r="2">
      <c s="3" t="s" r="A2">
        <v>322</v>
      </c>
    </row>
    <row spans="1:3" r="3">
      <c s="4" t="s" r="A3">
        <v>323</v>
      </c>
      <c s="4" t="s" r="C3">
        <v>324</v>
      </c>
    </row>
    <row spans="1:3" r="4">
      <c s="4" t="s" r="A4">
        <v>325</v>
      </c>
      <c s="4" t="s" r="C4">
        <v>326</v>
      </c>
    </row>
    <row spans="1:3" r="5">
      <c s="4" t="s" r="A5">
        <v>327</v>
      </c>
      <c s="4" t="s" r="C5">
        <v>328</v>
      </c>
    </row>
    <row spans="1:3" r="6">
      <c s="4" t="s" r="A6">
        <v>329</v>
      </c>
      <c s="7" t="n" r="C6">
        <v>1</v>
      </c>
    </row>
    <row spans="1:3" r="7">
      <c s="4" t="s" r="A7">
        <v>330</v>
      </c>
      <c s="10" t="n" r="B7">
        <v>0.4</v>
      </c>
    </row>
    <row spans="1:3" r="8">
      <c s="4" t="s" r="A8">
        <v>331</v>
      </c>
      <c s="4" t="s" r="C8">
        <v>332</v>
      </c>
    </row>
    <row spans="1:3" r="9">
      <c s="4" t="s" r="A9">
        <v>333</v>
      </c>
      <c s="4" t="s" r="C9">
        <v>334</v>
      </c>
    </row>
    <row spans="1:3" r="10">
      <c s="4" t="s" r="A10">
        <v>335</v>
      </c>
      <c s="4" t="s" r="C10">
        <v>336</v>
      </c>
    </row>
    <row spans="1:3" r="11">
      <c s="4" t="s" r="A11">
        <v>337</v>
      </c>
      <c s="4" t="s" r="C11">
        <v>338</v>
      </c>
    </row>
    <row spans="1:3" r="12">
      <c s="4" t="s" r="A12">
        <v>339</v>
      </c>
      <c s="4" t="s" r="C12">
        <v>332</v>
      </c>
    </row>
    <row spans="1:3" r="13">
      <c s="4" t="s" r="A13">
        <v>340</v>
      </c>
    </row>
    <row spans="1:3" r="14">
      <c s="3" t="s" r="A14">
        <v>322</v>
      </c>
    </row>
    <row spans="1:3" r="15">
      <c s="4" t="s" r="A15">
        <v>341</v>
      </c>
      <c s="5" t="n" r="B15">
        <v>30</v>
      </c>
    </row>
    <row spans="1:3" r="16">
      <c s="4" t="s" r="A16">
        <v>342</v>
      </c>
      <c s="10" t="n" r="B16">
        <v>20.1</v>
      </c>
    </row>
    <row spans="1:3" r="17">
      <c s="4" t="s" r="A17">
        <v>343</v>
      </c>
      <c s="4" t="s" r="C17">
        <v>344</v>
      </c>
    </row>
    <row spans="1:3" r="18">
      <c s="4" t="s" r="A18">
        <v>345</v>
      </c>
      <c s="10" t="n" r="C18">
        <v>29.7</v>
      </c>
    </row>
    <row spans="1:3" r="19">
      <c s="4" t="s" r="A19">
        <v>346</v>
      </c>
      <c s="10" t="n" r="C19">
        <v>-0.3</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F25"/>
  <sheetViews>
    <sheetView workbookViewId="0">
      <selection activeCell="A1" sqref="A1"/>
    </sheetView>
  </sheetViews>
  <sheetFormatPr baseColWidth="10" defaultRowHeight="15"/>
  <cols>
    <col customWidth="1" max="1" min="1" width="80"/>
    <col customWidth="1" max="2" min="2" width="31"/>
    <col customWidth="1" max="3" min="3" width="37"/>
    <col customWidth="1" max="4" min="4" width="37"/>
    <col customWidth="1" max="5" min="5" width="20"/>
    <col customWidth="1" max="6" min="6" width="20"/>
  </cols>
  <sheetData>
    <row spans="1:6" r="1">
      <c s="1" t="s" r="A1">
        <v>347</v>
      </c>
      <c s="2" t="s" r="B1">
        <v>263</v>
      </c>
      <c s="2" t="s" r="C1">
        <v>67</v>
      </c>
      <c s="2" t="s" r="D1">
        <v>1</v>
      </c>
    </row>
    <row spans="1:6" r="2">
      <c s="2" t="s" r="B2">
        <v>348</v>
      </c>
      <c s="2" t="s" r="C2">
        <v>349</v>
      </c>
      <c s="2" t="s" r="D2">
        <v>349</v>
      </c>
      <c s="2" t="s" r="E2">
        <v>350</v>
      </c>
      <c s="2" t="s" r="F2">
        <v>351</v>
      </c>
    </row>
    <row spans="1:6" r="3">
      <c s="3" t="s" r="A3">
        <v>352</v>
      </c>
    </row>
    <row spans="1:6" r="4">
      <c s="4" t="s" r="A4">
        <v>353</v>
      </c>
      <c s="4" t="s" r="D4">
        <v>288</v>
      </c>
    </row>
    <row spans="1:6" r="5">
      <c s="4" t="s" r="A5">
        <v>354</v>
      </c>
      <c s="4" t="s" r="D5">
        <v>355</v>
      </c>
    </row>
    <row spans="1:6" r="6">
      <c s="4" t="s" r="A6">
        <v>356</v>
      </c>
      <c s="7" t="n" r="C6">
        <v>34000</v>
      </c>
      <c s="7" t="n" r="D6">
        <v>34000</v>
      </c>
    </row>
    <row spans="1:6" r="7">
      <c s="4" t="s" r="A7">
        <v>357</v>
      </c>
      <c s="5" t="n" r="D7">
        <v>2018</v>
      </c>
    </row>
    <row spans="1:6" r="8">
      <c s="4" t="s" r="A8">
        <v>358</v>
      </c>
      <c s="5" t="n" r="C8">
        <v>2537534</v>
      </c>
      <c s="5" t="n" r="D8">
        <v>2537534</v>
      </c>
    </row>
    <row spans="1:6" r="9">
      <c s="4" t="s" r="A9">
        <v>359</v>
      </c>
      <c s="5" t="n" r="C9">
        <v>3322378</v>
      </c>
      <c s="5" t="n" r="D9">
        <v>3322378</v>
      </c>
      <c s="5" t="n" r="F9">
        <v>3196100</v>
      </c>
    </row>
    <row spans="1:6" r="10">
      <c s="4" t="s" r="A10">
        <v>360</v>
      </c>
      <c s="9" t="n" r="C10">
        <v>3.12</v>
      </c>
      <c s="9" t="n" r="D10">
        <v>3.12</v>
      </c>
    </row>
    <row spans="1:6" r="11">
      <c s="4" t="s" r="A11">
        <v>361</v>
      </c>
      <c s="5" t="n" r="D11">
        <v>9743687</v>
      </c>
      <c s="5" t="n" r="E11">
        <v>8896955</v>
      </c>
    </row>
    <row spans="1:6" r="12">
      <c s="4" t="s" r="A12">
        <v>362</v>
      </c>
      <c s="5" t="n" r="B12">
        <v>1</v>
      </c>
    </row>
    <row spans="1:6" r="13">
      <c s="4" t="s" r="A13">
        <v>363</v>
      </c>
      <c s="7" t="n" r="B13">
        <v>6</v>
      </c>
    </row>
    <row spans="1:6" r="14">
      <c s="4" t="s" r="A14">
        <v>364</v>
      </c>
      <c s="7" t="n" r="C14">
        <v>2800</v>
      </c>
      <c s="7" t="n" r="D14">
        <v>32800</v>
      </c>
    </row>
    <row spans="1:6" r="15">
      <c s="4" t="s" r="A15">
        <v>365</v>
      </c>
      <c s="4" t="s" r="D15">
        <v>355</v>
      </c>
    </row>
    <row spans="1:6" r="16">
      <c s="4" t="s" r="A16">
        <v>366</v>
      </c>
    </row>
    <row spans="1:6" r="17">
      <c s="3" t="s" r="A17">
        <v>352</v>
      </c>
    </row>
    <row spans="1:6" r="18">
      <c s="4" t="s" r="A18">
        <v>367</v>
      </c>
      <c s="5" t="n" r="C18">
        <v>319296</v>
      </c>
      <c s="5" t="n" r="D18">
        <v>2421911</v>
      </c>
    </row>
    <row spans="1:6" r="19">
      <c s="4" t="s" r="A19">
        <v>368</v>
      </c>
    </row>
    <row spans="1:6" r="20">
      <c s="3" t="s" r="A20">
        <v>352</v>
      </c>
    </row>
    <row spans="1:6" r="21">
      <c s="4" t="s" r="A21">
        <v>359</v>
      </c>
      <c s="5" t="n" r="C21">
        <v>284</v>
      </c>
      <c s="5" t="n" r="D21">
        <v>284</v>
      </c>
    </row>
    <row spans="1:6" r="22">
      <c s="4" t="s" r="A22">
        <v>369</v>
      </c>
    </row>
    <row spans="1:6" r="23">
      <c s="3" t="s" r="A23">
        <v>352</v>
      </c>
    </row>
    <row spans="1:6" r="24">
      <c s="4" t="s" r="A24">
        <v>367</v>
      </c>
      <c s="5" t="n" r="D24">
        <v>480818</v>
      </c>
    </row>
    <row spans="1:6" r="25">
      <c s="4" t="s" r="A25">
        <v>370</v>
      </c>
      <c s="7" t="n" r="D25">
        <v>2800</v>
      </c>
    </row>
  </sheetData>
  <mergeCells count="2">
    <mergeCell ref="A1:A2"/>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371</v>
      </c>
      <c s="2" t="s" r="B1">
        <v>67</v>
      </c>
      <c s="2" t="s" r="D1">
        <v>1</v>
      </c>
    </row>
    <row spans="1:5" r="2">
      <c s="2" t="s" r="B2">
        <v>2</v>
      </c>
      <c s="2" t="s" r="C2">
        <v>68</v>
      </c>
      <c s="2" t="s" r="D2">
        <v>2</v>
      </c>
      <c s="2" t="s" r="E2">
        <v>68</v>
      </c>
    </row>
    <row spans="1:5" r="3">
      <c s="4" t="s" r="A3">
        <v>372</v>
      </c>
    </row>
    <row spans="1:5" r="4">
      <c s="3" t="s" r="A4">
        <v>373</v>
      </c>
    </row>
    <row spans="1:5" r="5">
      <c s="4" t="s" r="A5">
        <v>114</v>
      </c>
      <c s="10" t="n" r="B5">
        <v>1.1</v>
      </c>
      <c s="10" t="n" r="D5">
        <v>3.1</v>
      </c>
    </row>
    <row spans="1:5" r="6">
      <c s="4" t="s" r="A6">
        <v>374</v>
      </c>
    </row>
    <row spans="1:5" r="7">
      <c s="3" t="s" r="A7">
        <v>373</v>
      </c>
    </row>
    <row spans="1:5" r="8">
      <c s="4" t="s" r="A8">
        <v>114</v>
      </c>
      <c s="10" t="n" r="B8">
        <v>3.9</v>
      </c>
      <c s="10" t="n" r="C8">
        <v>2.4</v>
      </c>
      <c s="10" t="n" r="D8">
        <v>9.6</v>
      </c>
      <c s="10" t="n" r="E8">
        <v>4.9</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15"/>
  </cols>
  <sheetData>
    <row spans="1:2" r="1">
      <c s="1" t="s" r="A1">
        <v>375</v>
      </c>
      <c s="2" t="s" r="B1">
        <v>1</v>
      </c>
    </row>
    <row spans="1:2" r="2">
      <c s="2" t="s" r="B2">
        <v>2</v>
      </c>
    </row>
    <row spans="1:2" r="3">
      <c s="3" t="s" r="A3">
        <v>352</v>
      </c>
    </row>
    <row spans="1:2" r="4">
      <c s="4" t="s" r="A4">
        <v>376</v>
      </c>
      <c s="4" t="s" r="B4">
        <v>377</v>
      </c>
    </row>
    <row spans="1:2" r="5">
      <c s="4" t="s" r="A5">
        <v>378</v>
      </c>
      <c s="4" t="s" r="B5">
        <v>379</v>
      </c>
    </row>
    <row spans="1:2" r="6">
      <c s="4" t="s" r="A6">
        <v>380</v>
      </c>
      <c s="4" t="s" r="B6">
        <v>381</v>
      </c>
    </row>
    <row spans="1:2" r="7">
      <c s="4" t="s" r="A7">
        <v>225</v>
      </c>
    </row>
    <row spans="1:2" r="8">
      <c s="3" t="s" r="A8">
        <v>352</v>
      </c>
    </row>
    <row spans="1:2" r="9">
      <c s="4" t="s" r="A9">
        <v>382</v>
      </c>
      <c s="4" t="s" r="B9">
        <v>383</v>
      </c>
    </row>
    <row spans="1:2" r="10">
      <c s="4" t="s" r="A10">
        <v>228</v>
      </c>
    </row>
    <row spans="1:2" r="11">
      <c s="3" t="s" r="A11">
        <v>352</v>
      </c>
    </row>
    <row spans="1:2" r="12">
      <c s="4" t="s" r="A12">
        <v>382</v>
      </c>
      <c s="4" t="s" r="B12">
        <v>38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37"/>
  </cols>
  <sheetData>
    <row spans="1:2" r="1">
      <c s="1" t="s" r="A1">
        <v>385</v>
      </c>
      <c s="2" t="s" r="B1">
        <v>1</v>
      </c>
    </row>
    <row spans="1:2" r="2">
      <c s="2" t="s" r="B2">
        <v>349</v>
      </c>
    </row>
    <row spans="1:2" r="3">
      <c s="3" t="s" r="A3">
        <v>386</v>
      </c>
    </row>
    <row spans="1:2" r="4">
      <c s="4" t="s" r="A4">
        <v>387</v>
      </c>
      <c s="5" t="n" r="B4">
        <v>3196100</v>
      </c>
    </row>
    <row spans="1:2" r="5">
      <c s="4" t="s" r="A5">
        <v>388</v>
      </c>
      <c s="5" t="n" r="B5">
        <v>480818</v>
      </c>
    </row>
    <row spans="1:2" r="6">
      <c s="4" t="s" r="A6">
        <v>389</v>
      </c>
      <c s="5" t="n" r="B6">
        <v>-160050</v>
      </c>
    </row>
    <row spans="1:2" r="7">
      <c s="4" t="s" r="A7">
        <v>390</v>
      </c>
      <c s="5" t="n" r="B7">
        <v>-194490</v>
      </c>
    </row>
    <row spans="1:2" r="8">
      <c s="4" t="s" r="A8">
        <v>391</v>
      </c>
      <c s="5" t="n" r="B8">
        <v>3322378</v>
      </c>
    </row>
    <row spans="1:2" r="9">
      <c s="4" t="s" r="A9">
        <v>392</v>
      </c>
      <c s="9" t="n" r="B9">
        <v>4.32</v>
      </c>
    </row>
    <row spans="1:2" r="10">
      <c s="4" t="s" r="A10">
        <v>393</v>
      </c>
      <c s="11" t="n" r="B10">
        <v>9.279999999999999</v>
      </c>
    </row>
    <row spans="1:2" r="11">
      <c s="4" t="s" r="A11">
        <v>394</v>
      </c>
      <c s="11" t="n" r="B11">
        <v>3.46</v>
      </c>
    </row>
    <row spans="1:2" r="12">
      <c s="4" t="s" r="A12">
        <v>395</v>
      </c>
      <c s="11" t="n" r="B12">
        <v>12.94</v>
      </c>
    </row>
    <row spans="1:2" r="13">
      <c s="4" t="s" r="A13">
        <v>396</v>
      </c>
      <c s="9" t="n" r="B13">
        <v>5.47</v>
      </c>
    </row>
    <row spans="1:2" r="14">
      <c s="4" t="s" r="A14">
        <v>397</v>
      </c>
      <c s="7" t="n" r="B14">
        <v>462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5"/>
    <col customWidth="1" max="3" min="3" width="15"/>
  </cols>
  <sheetData>
    <row spans="1:3" r="1">
      <c s="1" t="s" r="A1">
        <v>398</v>
      </c>
      <c s="2" t="s" r="B1">
        <v>67</v>
      </c>
      <c s="2" t="s" r="C1">
        <v>1</v>
      </c>
    </row>
    <row spans="1:3" r="2">
      <c s="2" t="s" r="B2">
        <v>2</v>
      </c>
      <c s="2" t="s" r="C2">
        <v>2</v>
      </c>
    </row>
    <row spans="1:3" r="3">
      <c s="3" t="s" r="A3">
        <v>352</v>
      </c>
    </row>
    <row spans="1:3" r="4">
      <c s="4" t="s" r="A4">
        <v>399</v>
      </c>
      <c s="5" t="n" r="C4">
        <v>2849076</v>
      </c>
    </row>
    <row spans="1:3" r="5">
      <c s="4" t="s" r="A5">
        <v>400</v>
      </c>
      <c s="5" t="n" r="B5">
        <v>319296</v>
      </c>
      <c s="5" t="n" r="C5">
        <v>2421911</v>
      </c>
    </row>
    <row spans="1:3" r="6">
      <c s="4" t="s" r="A6">
        <v>401</v>
      </c>
      <c s="5" t="n" r="C6">
        <v>-857677</v>
      </c>
    </row>
    <row spans="1:3" r="7">
      <c s="4" t="s" r="A7">
        <v>402</v>
      </c>
      <c s="5" t="n" r="C7">
        <v>-85156</v>
      </c>
    </row>
    <row spans="1:3" r="8">
      <c s="4" t="s" r="A8">
        <v>403</v>
      </c>
      <c s="5" t="n" r="B8">
        <v>4328154</v>
      </c>
      <c s="5" t="n" r="C8">
        <v>4328154</v>
      </c>
    </row>
    <row spans="1:3" r="9">
      <c s="4" t="s" r="A9">
        <v>404</v>
      </c>
      <c s="9" t="n" r="C9">
        <v>6.08</v>
      </c>
    </row>
    <row spans="1:3" r="10">
      <c s="4" t="s" r="A10">
        <v>405</v>
      </c>
      <c s="11" t="n" r="C10">
        <v>13.06</v>
      </c>
    </row>
    <row spans="1:3" r="11">
      <c s="4" t="s" r="A11">
        <v>406</v>
      </c>
      <c s="11" t="n" r="C11">
        <v>12.29</v>
      </c>
    </row>
    <row spans="1:3" r="12">
      <c s="4" t="s" r="A12">
        <v>407</v>
      </c>
      <c s="9" t="n" r="B12">
        <v>10.09</v>
      </c>
      <c s="9" t="n" r="C12">
        <v>10.09</v>
      </c>
    </row>
    <row spans="1:3" r="13">
      <c s="4" t="s" r="A13">
        <v>408</v>
      </c>
    </row>
    <row spans="1:3" r="14">
      <c s="3" t="s" r="A14">
        <v>352</v>
      </c>
    </row>
    <row spans="1:3" r="15">
      <c s="4" t="s" r="A15">
        <v>400</v>
      </c>
      <c s="5" t="n" r="C15">
        <v>2102615</v>
      </c>
    </row>
    <row spans="1:3" r="16">
      <c s="4" t="s" r="A16">
        <v>409</v>
      </c>
      <c s="9" t="n" r="C16">
        <v>14.63</v>
      </c>
    </row>
    <row spans="1:3" r="17">
      <c s="4" t="s" r="A17">
        <v>410</v>
      </c>
    </row>
    <row spans="1:3" r="18">
      <c s="3" t="s" r="A18">
        <v>352</v>
      </c>
    </row>
    <row spans="1:3" r="19">
      <c s="4" t="s" r="A19">
        <v>400</v>
      </c>
      <c s="5" t="n" r="C19">
        <v>150000</v>
      </c>
    </row>
    <row spans="1:3" r="20">
      <c s="4" t="s" r="A20">
        <v>409</v>
      </c>
      <c s="9" t="n" r="C20">
        <v>9.31</v>
      </c>
    </row>
    <row spans="1:3" r="21">
      <c s="4" t="s" r="A21">
        <v>411</v>
      </c>
    </row>
    <row spans="1:3" r="22">
      <c s="3" t="s" r="A22">
        <v>352</v>
      </c>
    </row>
    <row spans="1:3" r="23">
      <c s="4" t="s" r="A23">
        <v>400</v>
      </c>
      <c s="5" t="n" r="C23">
        <v>169296</v>
      </c>
    </row>
    <row spans="1:3" r="24">
      <c s="4" t="s" r="A24">
        <v>409</v>
      </c>
      <c s="9" t="n" r="C24">
        <v>8.02999999999999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spans="1:2" r="1">
      <c s="1" t="s" r="A1">
        <v>412</v>
      </c>
      <c s="2" t="s" r="B1">
        <v>263</v>
      </c>
    </row>
    <row spans="1:2" r="2">
      <c s="2" t="s" r="B2">
        <v>413</v>
      </c>
    </row>
    <row spans="1:2" r="3">
      <c s="3" t="s" r="A3">
        <v>164</v>
      </c>
    </row>
    <row spans="1:2" r="4">
      <c s="4" t="s" r="A4">
        <v>414</v>
      </c>
      <c s="5" t="n" r="B4">
        <v>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66</v>
      </c>
      <c s="2" t="s" r="B1">
        <v>67</v>
      </c>
      <c s="2" t="s" r="D1">
        <v>1</v>
      </c>
    </row>
    <row spans="1:5" r="2">
      <c s="2" t="s" r="B2">
        <v>2</v>
      </c>
      <c s="2" t="s" r="C2">
        <v>68</v>
      </c>
      <c s="2" t="s" r="D2">
        <v>2</v>
      </c>
      <c s="2" t="s" r="E2">
        <v>68</v>
      </c>
    </row>
    <row spans="1:5" r="3">
      <c s="3" t="s" r="A3">
        <v>69</v>
      </c>
    </row>
    <row spans="1:5" r="4">
      <c s="4" t="s" r="A4">
        <v>70</v>
      </c>
      <c s="7" t="n" r="B4">
        <v>1155</v>
      </c>
      <c s="7" t="n" r="D4">
        <v>2665</v>
      </c>
    </row>
    <row spans="1:5" r="5">
      <c s="4" t="s" r="A5">
        <v>71</v>
      </c>
      <c s="5" t="n" r="B5">
        <v>25</v>
      </c>
      <c s="7" t="n" r="C5">
        <v>12</v>
      </c>
      <c s="5" t="n" r="D5">
        <v>689</v>
      </c>
      <c s="7" t="n" r="E5">
        <v>1858</v>
      </c>
    </row>
    <row spans="1:5" r="6">
      <c s="4" t="s" r="A6">
        <v>72</v>
      </c>
      <c s="5" t="n" r="B6">
        <v>55</v>
      </c>
      <c s="5" t="n" r="C6">
        <v>1298</v>
      </c>
      <c s="5" t="n" r="D6">
        <v>909</v>
      </c>
      <c s="5" t="n" r="E6">
        <v>12067</v>
      </c>
    </row>
    <row spans="1:5" r="7">
      <c s="4" t="s" r="A7">
        <v>73</v>
      </c>
      <c s="5" t="n" r="C7">
        <v>513</v>
      </c>
      <c s="5" t="n" r="D7">
        <v>11759</v>
      </c>
      <c s="5" t="n" r="E7">
        <v>22472</v>
      </c>
    </row>
    <row spans="1:5" r="8">
      <c s="4" t="s" r="A8">
        <v>74</v>
      </c>
      <c s="5" t="n" r="B8">
        <v>1235</v>
      </c>
      <c s="5" t="n" r="C8">
        <v>1823</v>
      </c>
      <c s="5" t="n" r="D8">
        <v>16022</v>
      </c>
      <c s="5" t="n" r="E8">
        <v>36397</v>
      </c>
    </row>
    <row spans="1:5" r="9">
      <c s="4" t="s" r="A9">
        <v>75</v>
      </c>
      <c s="5" t="n" r="B9">
        <v>1699</v>
      </c>
      <c s="5" t="n" r="C9">
        <v>463</v>
      </c>
      <c s="5" t="n" r="D9">
        <v>5443</v>
      </c>
      <c s="5" t="n" r="E9">
        <v>1875</v>
      </c>
    </row>
    <row spans="1:5" r="10">
      <c s="3" t="s" r="A10">
        <v>76</v>
      </c>
    </row>
    <row spans="1:5" r="11">
      <c s="4" t="s" r="A11">
        <v>77</v>
      </c>
      <c s="5" t="n" r="B11">
        <v>4473</v>
      </c>
      <c s="5" t="n" r="C11">
        <v>6770</v>
      </c>
      <c s="5" t="n" r="D11">
        <v>15527</v>
      </c>
      <c s="5" t="n" r="E11">
        <v>29376</v>
      </c>
    </row>
    <row spans="1:5" r="12">
      <c s="4" t="s" r="A12">
        <v>78</v>
      </c>
      <c s="5" t="n" r="B12">
        <v>14715</v>
      </c>
      <c s="5" t="n" r="C12">
        <v>13648</v>
      </c>
      <c s="5" t="n" r="D12">
        <v>41185</v>
      </c>
      <c s="5" t="n" r="E12">
        <v>25533</v>
      </c>
    </row>
    <row spans="1:5" r="13">
      <c s="4" t="s" r="A13">
        <v>79</v>
      </c>
      <c s="5" t="n" r="B13">
        <v>19188</v>
      </c>
      <c s="5" t="n" r="C13">
        <v>20418</v>
      </c>
      <c s="5" t="n" r="D13">
        <v>56712</v>
      </c>
      <c s="5" t="n" r="E13">
        <v>54909</v>
      </c>
    </row>
    <row spans="1:5" r="14">
      <c s="4" t="s" r="A14">
        <v>80</v>
      </c>
      <c s="5" t="n" r="B14">
        <v>-19652</v>
      </c>
      <c s="5" t="n" r="C14">
        <v>-19058</v>
      </c>
      <c s="5" t="n" r="D14">
        <v>-46133</v>
      </c>
      <c s="5" t="n" r="E14">
        <v>-20387</v>
      </c>
    </row>
    <row spans="1:5" r="15">
      <c s="4" t="s" r="A15">
        <v>81</v>
      </c>
      <c s="5" t="n" r="B15">
        <v>-785</v>
      </c>
      <c s="5" t="n" r="C15">
        <v>-515</v>
      </c>
      <c s="5" t="n" r="D15">
        <v>-1732</v>
      </c>
      <c s="5" t="n" r="E15">
        <v>-1589</v>
      </c>
    </row>
    <row spans="1:5" r="16">
      <c s="4" t="s" r="A16">
        <v>82</v>
      </c>
      <c s="5" t="n" r="C16">
        <v>-5685</v>
      </c>
      <c s="5" t="n" r="E16">
        <v>-14631</v>
      </c>
    </row>
    <row spans="1:5" r="17">
      <c s="4" t="s" r="A17">
        <v>83</v>
      </c>
      <c s="5" t="n" r="B17">
        <v>-2</v>
      </c>
      <c s="5" t="n" r="C17">
        <v>2</v>
      </c>
      <c s="5" t="n" r="D17">
        <v>21</v>
      </c>
      <c s="5" t="n" r="E17">
        <v>35</v>
      </c>
    </row>
    <row spans="1:5" r="18">
      <c s="4" t="s" r="A18">
        <v>84</v>
      </c>
      <c s="7" t="n" r="B18">
        <v>-20439</v>
      </c>
      <c s="7" t="n" r="C18">
        <v>-25256</v>
      </c>
      <c s="7" t="n" r="D18">
        <v>-47844</v>
      </c>
      <c s="7" t="n" r="E18">
        <v>-36572</v>
      </c>
    </row>
    <row spans="1:5" r="19">
      <c s="4" t="s" r="A19">
        <v>85</v>
      </c>
      <c s="9" t="n" r="B19">
        <v>-0.39</v>
      </c>
      <c s="9" t="n" r="C19">
        <v>-0.51</v>
      </c>
      <c s="9" t="n" r="D19">
        <v>-0.92</v>
      </c>
      <c s="9" t="n" r="E19">
        <v>-0.77</v>
      </c>
    </row>
    <row spans="1:5" r="20">
      <c s="4" t="s" r="A20">
        <v>86</v>
      </c>
      <c s="5" t="n" r="B20">
        <v>52542715</v>
      </c>
      <c s="5" t="n" r="C20">
        <v>49555815</v>
      </c>
      <c s="5" t="n" r="D20">
        <v>52286757</v>
      </c>
      <c s="5" t="n" r="E20">
        <v>4739104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6"/>
    <col customWidth="1" max="2" min="2" width="14"/>
    <col customWidth="1" max="3" min="3" width="14"/>
  </cols>
  <sheetData>
    <row spans="1:3" r="1">
      <c s="1" t="s" r="A1">
        <v>415</v>
      </c>
      <c s="2" t="s" r="B1">
        <v>416</v>
      </c>
      <c s="2" t="s" r="C1">
        <v>2</v>
      </c>
    </row>
    <row spans="1:3" r="2">
      <c s="3" t="s" r="A2">
        <v>417</v>
      </c>
    </row>
    <row spans="1:3" r="3">
      <c s="4" t="s" r="A3">
        <v>235</v>
      </c>
      <c s="7" t="n" r="C3">
        <v>50</v>
      </c>
    </row>
    <row spans="1:3" r="4">
      <c s="4" t="s" r="A4">
        <v>236</v>
      </c>
      <c s="7" t="n" r="C4">
        <v>6</v>
      </c>
    </row>
    <row spans="1:3" r="5">
      <c s="4" t="s" r="A5">
        <v>292</v>
      </c>
    </row>
    <row spans="1:3" r="6">
      <c s="3" t="s" r="A6">
        <v>417</v>
      </c>
    </row>
    <row spans="1:3" r="7">
      <c s="4" t="s" r="A7">
        <v>235</v>
      </c>
      <c s="7" t="n" r="B7">
        <v>5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G17"/>
  <sheetViews>
    <sheetView workbookViewId="0">
      <selection activeCell="A1" sqref="A1"/>
    </sheetView>
  </sheetViews>
  <sheetFormatPr baseColWidth="10" defaultRowHeight="15"/>
  <cols>
    <col customWidth="1" max="1" min="1" width="80"/>
    <col customWidth="1" max="2" min="2" width="10"/>
    <col customWidth="1" max="3" min="3" width="22"/>
    <col customWidth="1" max="4" min="4" width="36"/>
    <col customWidth="1" max="5" min="5" width="24"/>
    <col customWidth="1" max="6" min="6" width="29"/>
    <col customWidth="1" max="7" min="7" width="34"/>
  </cols>
  <sheetData>
    <row spans="1:7" r="1">
      <c s="1" t="s" r="A1">
        <v>87</v>
      </c>
      <c s="2" t="s" r="B1">
        <v>88</v>
      </c>
      <c s="2" t="s" r="C1">
        <v>89</v>
      </c>
      <c s="2" t="s" r="D1">
        <v>90</v>
      </c>
      <c s="2" t="s" r="E1">
        <v>91</v>
      </c>
      <c s="2" t="s" r="F1">
        <v>92</v>
      </c>
      <c s="2" t="s" r="G1">
        <v>93</v>
      </c>
    </row>
    <row spans="1:7" r="2">
      <c s="4" t="s" r="A2">
        <v>94</v>
      </c>
      <c s="7" t="n" r="B2">
        <v>54396</v>
      </c>
      <c s="7" t="n" r="C2">
        <v>52</v>
      </c>
      <c s="7" t="n" r="D2">
        <v>259920</v>
      </c>
      <c s="7" t="n" r="E2">
        <v>-47</v>
      </c>
      <c s="7" t="n" r="F2">
        <v>-205531</v>
      </c>
      <c s="7" t="n" r="G2">
        <v>2</v>
      </c>
    </row>
    <row spans="1:7" r="3">
      <c s="4" t="s" r="A3">
        <v>95</v>
      </c>
      <c s="5" t="n" r="C3">
        <v>51603070</v>
      </c>
      <c s="5" t="n" r="G3">
        <v>2139000</v>
      </c>
    </row>
    <row spans="1:7" r="4">
      <c s="4" t="s" r="A4">
        <v>96</v>
      </c>
      <c s="5" t="n" r="B4">
        <v>12703</v>
      </c>
      <c s="5" t="n" r="D4">
        <v>12703</v>
      </c>
    </row>
    <row spans="1:7" r="5">
      <c s="4" t="s" r="A5">
        <v>97</v>
      </c>
      <c s="7" t="n" r="C5">
        <v>1</v>
      </c>
      <c s="5" t="n" r="D5">
        <v>-1</v>
      </c>
    </row>
    <row spans="1:7" r="6">
      <c s="4" t="s" r="A6">
        <v>98</v>
      </c>
      <c s="5" t="n" r="C6">
        <v>857677</v>
      </c>
    </row>
    <row spans="1:7" r="7">
      <c s="4" t="s" r="A7">
        <v>99</v>
      </c>
      <c s="7" t="n" r="B7">
        <v>480</v>
      </c>
      <c s="5" t="n" r="D7">
        <v>480</v>
      </c>
    </row>
    <row spans="1:7" r="8">
      <c s="4" t="s" r="A8">
        <v>100</v>
      </c>
      <c s="5" t="n" r="B8">
        <v>160050</v>
      </c>
      <c s="5" t="n" r="C8">
        <v>148493</v>
      </c>
    </row>
    <row spans="1:7" r="9">
      <c s="4" t="s" r="A9">
        <v>101</v>
      </c>
      <c s="7" t="n" r="B9">
        <v>1</v>
      </c>
      <c s="5" t="n" r="D9">
        <v>1</v>
      </c>
    </row>
    <row spans="1:7" r="10">
      <c s="4" t="s" r="A10">
        <v>102</v>
      </c>
      <c s="5" t="n" r="C10">
        <v>284</v>
      </c>
    </row>
    <row spans="1:7" r="11">
      <c s="4" t="s" r="A11">
        <v>103</v>
      </c>
      <c s="5" t="n" r="B11">
        <v>6</v>
      </c>
      <c s="5" t="n" r="D11">
        <v>6</v>
      </c>
    </row>
    <row spans="1:7" r="12">
      <c s="4" t="s" r="A12">
        <v>104</v>
      </c>
      <c s="5" t="n" r="B12">
        <v>0</v>
      </c>
      <c s="7" t="n" r="C12">
        <v>0</v>
      </c>
      <c s="5" t="n" r="D12">
        <v>0</v>
      </c>
      <c s="5" t="n" r="E12">
        <v>0</v>
      </c>
      <c s="5" t="n" r="F12">
        <v>0</v>
      </c>
      <c s="7" t="n" r="G12">
        <v>0</v>
      </c>
    </row>
    <row spans="1:7" r="13">
      <c s="4" t="s" r="A13">
        <v>105</v>
      </c>
      <c s="5" t="n" r="C13">
        <v>45845</v>
      </c>
      <c s="5" t="n" r="G13">
        <v>-45845</v>
      </c>
    </row>
    <row spans="1:7" r="14">
      <c s="4" t="s" r="A14">
        <v>106</v>
      </c>
      <c s="5" t="n" r="B14">
        <v>-40</v>
      </c>
      <c s="5" t="n" r="D14">
        <v>-40</v>
      </c>
    </row>
    <row spans="1:7" r="15">
      <c s="4" t="s" r="A15">
        <v>84</v>
      </c>
      <c s="5" t="n" r="B15">
        <v>-47844</v>
      </c>
      <c s="5" t="n" r="F15">
        <v>-47844</v>
      </c>
    </row>
    <row spans="1:7" r="16">
      <c s="4" t="s" r="A16">
        <v>107</v>
      </c>
      <c s="7" t="n" r="B16">
        <v>19702</v>
      </c>
      <c s="7" t="n" r="C16">
        <v>53</v>
      </c>
      <c s="7" t="n" r="D16">
        <v>273069</v>
      </c>
      <c s="7" t="n" r="E16">
        <v>-47</v>
      </c>
      <c s="7" t="n" r="F16">
        <v>-253375</v>
      </c>
      <c s="7" t="n" r="G16">
        <v>2</v>
      </c>
    </row>
    <row spans="1:7" r="17">
      <c s="4" t="s" r="A17">
        <v>108</v>
      </c>
      <c s="5" t="n" r="C17">
        <v>52655369</v>
      </c>
      <c s="5" t="n" r="G17">
        <v>2093155</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109</v>
      </c>
      <c s="2" t="s" r="B1">
        <v>1</v>
      </c>
    </row>
    <row spans="1:3" r="2">
      <c s="2" t="s" r="B2">
        <v>2</v>
      </c>
      <c s="2" t="s" r="C2">
        <v>68</v>
      </c>
    </row>
    <row spans="1:3" r="3">
      <c s="3" t="s" r="A3">
        <v>110</v>
      </c>
    </row>
    <row spans="1:3" r="4">
      <c s="4" t="s" r="A4">
        <v>84</v>
      </c>
      <c s="7" t="n" r="B4">
        <v>-47844</v>
      </c>
      <c s="7" t="n" r="C4">
        <v>-36572</v>
      </c>
    </row>
    <row spans="1:3" r="5">
      <c s="4" t="s" r="A5">
        <v>111</v>
      </c>
      <c s="5" t="n" r="B5">
        <v>248</v>
      </c>
      <c s="5" t="n" r="C5">
        <v>55</v>
      </c>
    </row>
    <row spans="1:3" r="6">
      <c s="4" t="s" r="A6">
        <v>112</v>
      </c>
      <c s="5" t="n" r="B6">
        <v>400</v>
      </c>
      <c s="5" t="n" r="C6">
        <v>482</v>
      </c>
    </row>
    <row spans="1:3" r="7">
      <c s="4" t="s" r="A7">
        <v>113</v>
      </c>
      <c s="5" t="n" r="B7">
        <v>728</v>
      </c>
      <c s="5" t="n" r="C7">
        <v>728</v>
      </c>
    </row>
    <row spans="1:3" r="8">
      <c s="4" t="s" r="A8">
        <v>82</v>
      </c>
      <c s="5" t="n" r="C8">
        <v>14631</v>
      </c>
    </row>
    <row spans="1:3" r="9">
      <c s="4" t="s" r="A9">
        <v>114</v>
      </c>
      <c s="5" t="n" r="B9">
        <v>12703</v>
      </c>
      <c s="5" t="n" r="C9">
        <v>4857</v>
      </c>
    </row>
    <row spans="1:3" r="10">
      <c s="3" t="s" r="A10">
        <v>115</v>
      </c>
    </row>
    <row spans="1:3" r="11">
      <c s="4" t="s" r="A11">
        <v>116</v>
      </c>
      <c s="5" t="n" r="B11">
        <v>1734</v>
      </c>
      <c s="5" t="n" r="C11">
        <v>2589</v>
      </c>
    </row>
    <row spans="1:3" r="12">
      <c s="4" t="s" r="A12">
        <v>117</v>
      </c>
      <c s="5" t="n" r="B12">
        <v>-59</v>
      </c>
      <c s="5" t="n" r="C12">
        <v>-2024</v>
      </c>
    </row>
    <row spans="1:3" r="13">
      <c s="4" t="s" r="A13">
        <v>118</v>
      </c>
      <c s="5" t="n" r="B13">
        <v>-727</v>
      </c>
      <c s="5" t="n" r="C13">
        <v>-805</v>
      </c>
    </row>
    <row spans="1:3" r="14">
      <c s="4" t="s" r="A14">
        <v>119</v>
      </c>
      <c s="5" t="n" r="B14">
        <v>477</v>
      </c>
      <c s="5" t="n" r="C14">
        <v>2978</v>
      </c>
    </row>
    <row spans="1:3" r="15">
      <c s="4" t="s" r="A15">
        <v>120</v>
      </c>
      <c s="5" t="n" r="B15">
        <v>-377</v>
      </c>
      <c s="5" t="n" r="C15">
        <v>2282</v>
      </c>
    </row>
    <row spans="1:3" r="16">
      <c s="4" t="s" r="A16">
        <v>121</v>
      </c>
      <c s="5" t="n" r="B16">
        <v>-32717</v>
      </c>
      <c s="5" t="n" r="C16">
        <v>-10799</v>
      </c>
    </row>
    <row spans="1:3" r="17">
      <c s="3" t="s" r="A17">
        <v>122</v>
      </c>
    </row>
    <row spans="1:3" r="18">
      <c s="4" t="s" r="A18">
        <v>123</v>
      </c>
      <c s="5" t="n" r="B18">
        <v>-619</v>
      </c>
      <c s="5" t="n" r="C18">
        <v>-1554</v>
      </c>
    </row>
    <row spans="1:3" r="19">
      <c s="4" t="s" r="A19">
        <v>124</v>
      </c>
      <c s="5" t="n" r="B19">
        <v>-619</v>
      </c>
      <c s="5" t="n" r="C19">
        <v>-1554</v>
      </c>
    </row>
    <row spans="1:3" r="20">
      <c s="3" t="s" r="A20">
        <v>125</v>
      </c>
    </row>
    <row spans="1:3" r="21">
      <c s="4" t="s" r="A21">
        <v>126</v>
      </c>
      <c s="5" t="n" r="C21">
        <v>70718</v>
      </c>
    </row>
    <row spans="1:3" r="22">
      <c s="4" t="s" r="A22">
        <v>106</v>
      </c>
      <c s="5" t="n" r="B22">
        <v>-40</v>
      </c>
    </row>
    <row spans="1:3" r="23">
      <c s="4" t="s" r="A23">
        <v>127</v>
      </c>
      <c s="5" t="n" r="B23">
        <v>480</v>
      </c>
      <c s="5" t="n" r="C23">
        <v>4573</v>
      </c>
    </row>
    <row spans="1:3" r="24">
      <c s="4" t="s" r="A24">
        <v>128</v>
      </c>
      <c s="5" t="n" r="B24">
        <v>1</v>
      </c>
      <c s="5" t="n" r="C24">
        <v>4931</v>
      </c>
    </row>
    <row spans="1:3" r="25">
      <c s="4" t="s" r="A25">
        <v>129</v>
      </c>
      <c s="5" t="n" r="B25">
        <v>-3335</v>
      </c>
      <c s="5" t="n" r="C25">
        <v>-5333</v>
      </c>
    </row>
    <row spans="1:3" r="26">
      <c s="4" t="s" r="A26">
        <v>130</v>
      </c>
      <c s="5" t="n" r="B26">
        <v>20667</v>
      </c>
    </row>
    <row spans="1:3" r="27">
      <c s="4" t="s" r="A27">
        <v>131</v>
      </c>
      <c s="5" t="n" r="B27">
        <v>-486</v>
      </c>
    </row>
    <row spans="1:3" r="28">
      <c s="4" t="s" r="A28">
        <v>132</v>
      </c>
      <c s="5" t="n" r="B28">
        <v>6</v>
      </c>
      <c s="5" t="n" r="C28">
        <v>82</v>
      </c>
    </row>
    <row spans="1:3" r="29">
      <c s="4" t="s" r="A29">
        <v>133</v>
      </c>
      <c s="5" t="n" r="B29">
        <v>17293</v>
      </c>
      <c s="5" t="n" r="C29">
        <v>74971</v>
      </c>
    </row>
    <row spans="1:3" r="30">
      <c s="4" t="s" r="A30">
        <v>134</v>
      </c>
      <c s="5" t="n" r="B30">
        <v>-16043</v>
      </c>
      <c s="5" t="n" r="C30">
        <v>62618</v>
      </c>
    </row>
    <row spans="1:3" r="31">
      <c s="4" t="s" r="A31">
        <v>135</v>
      </c>
      <c s="5" t="n" r="B31">
        <v>70472</v>
      </c>
      <c s="5" t="n" r="C31">
        <v>23176</v>
      </c>
    </row>
    <row spans="1:3" r="32">
      <c s="4" t="s" r="A32">
        <v>136</v>
      </c>
      <c s="5" t="n" r="B32">
        <v>54429</v>
      </c>
      <c s="5" t="n" r="C32">
        <v>85794</v>
      </c>
    </row>
    <row spans="1:3" r="33">
      <c s="4" t="s" r="A33">
        <v>137</v>
      </c>
      <c s="7" t="n" r="B33">
        <v>1201</v>
      </c>
      <c s="7" t="n" r="C33">
        <v>106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s="1" t="s" r="A1">
        <v>138</v>
      </c>
      <c s="2" t="s" r="B1">
        <v>1</v>
      </c>
    </row>
    <row spans="1:2" r="2">
      <c s="2" t="s" r="B2">
        <v>2</v>
      </c>
    </row>
    <row spans="1:2" r="3">
      <c s="3" t="s" r="A3">
        <v>139</v>
      </c>
    </row>
    <row spans="1:2" r="4">
      <c s="4" t="s" r="A4">
        <v>138</v>
      </c>
      <c s="4" t="s" r="B4">
        <v>14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t="s" r="A1">
        <v>141</v>
      </c>
      <c s="2" t="s" r="B1">
        <v>1</v>
      </c>
    </row>
    <row spans="1:2" r="2">
      <c s="2" t="s" r="B2">
        <v>2</v>
      </c>
    </row>
    <row spans="1:2" r="3">
      <c s="3" t="s" r="A3">
        <v>142</v>
      </c>
    </row>
    <row spans="1:2" r="4">
      <c s="4" t="s" r="A4">
        <v>141</v>
      </c>
      <c s="4" t="s" r="B4">
        <v>14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t="s" r="A1">
        <v>29</v>
      </c>
      <c s="2" t="s" r="B1">
        <v>1</v>
      </c>
    </row>
    <row spans="1:2" r="2">
      <c s="2" t="s" r="B2">
        <v>2</v>
      </c>
    </row>
    <row spans="1:2" r="3">
      <c s="3" t="s" r="A3">
        <v>144</v>
      </c>
    </row>
    <row spans="1:2" r="4">
      <c s="4" t="s" r="A4">
        <v>29</v>
      </c>
      <c s="4" t="s" r="B4">
        <v>14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0</vt:i4>
      </vt:variant>
    </vt:vector>
  </ns0:HeadingPairs>
  <ns0:TitlesOfParts>
    <vt:vector xmlns:vt="http://schemas.openxmlformats.org/officeDocument/2006/docPropsVTypes" baseType="lpstr" size="40">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Organization, Basis of Presenta</vt:lpstr>
      <vt:lpstr>Liquidity and Management's Plan</vt:lpstr>
      <vt:lpstr>Inventory</vt:lpstr>
      <vt:lpstr>Accounts Payable and Accrued Li</vt:lpstr>
      <vt:lpstr>Property and Equipment</vt:lpstr>
      <vt:lpstr>License and Development Agreeme</vt:lpstr>
      <vt:lpstr>License Obligations</vt:lpstr>
      <vt:lpstr>Note Payable</vt:lpstr>
      <vt:lpstr>Stockholders' Equity</vt:lpstr>
      <vt:lpstr>Commitments and Contingencies</vt:lpstr>
      <vt:lpstr>Subsequent Events</vt:lpstr>
      <vt:lpstr>Organization, Basis of Presen18</vt:lpstr>
      <vt:lpstr>Inventory (Tables)</vt:lpstr>
      <vt:lpstr>Accounts Payable and Accrued 20</vt:lpstr>
      <vt:lpstr>Property and Equipment (Tables)</vt:lpstr>
      <vt:lpstr>Stockholders' Equity (Tables)</vt:lpstr>
      <vt:lpstr>Organization and Basis of Prese</vt:lpstr>
      <vt:lpstr>Liquidity and Management's Pl24</vt:lpstr>
      <vt:lpstr>Inventory - Summary of Inventor</vt:lpstr>
      <vt:lpstr>Accounts Payable and Accrued 26</vt:lpstr>
      <vt:lpstr>Property and Equipment - Summar</vt:lpstr>
      <vt:lpstr>Property and Equipment - Additi</vt:lpstr>
      <vt:lpstr>License and Development Agree29</vt:lpstr>
      <vt:lpstr>License and Development Agree30</vt:lpstr>
      <vt:lpstr>License Obligations - Arcion Li</vt:lpstr>
      <vt:lpstr>License Obligations - Evonik De</vt:lpstr>
      <vt:lpstr>Note Payable - Additional Infor</vt:lpstr>
      <vt:lpstr>Stockholders' Equity - Addition</vt:lpstr>
      <vt:lpstr>Stockholders' Equity - Summary </vt:lpstr>
      <vt:lpstr>Stockholders' Equity - Weighted</vt:lpstr>
      <vt:lpstr>Stockholders' Equity - Summar37</vt:lpstr>
      <vt:lpstr>Stockholders' Equity - Summar38</vt:lpstr>
      <vt:lpstr>Commitments and Contingencies -</vt:lpstr>
      <vt:lpstr>Subsequent Events - Additional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9T09:03:27Z</dcterms:created>
  <dcterms:modified xmlns:dcterms="http://purl.org/dc/terms/" xmlns:xsi="http://www.w3.org/2001/XMLSchema-instance" xsi:type="dcterms:W3CDTF">2015-11-09T09:03:27Z</dcterms:modified>
  <dc:title xmlns:dc="http://purl.org/dc/elements/1.1/">Untitled</dc:title>
  <dc:description xmlns:dc="http://purl.org/dc/elements/1.1/"/>
  <dc:subject xmlns:dc="http://purl.org/dc/elements/1.1/"/>
  <cp:keywords/>
  <cp:category/>
</cp:coreProperties>
</file>